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NET SALES"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MARKETABLE SECURITIES" sheetId="13" state="visible" r:id="rId13"/>
    <sheet xmlns:r="http://schemas.openxmlformats.org/officeDocument/2006/relationships" name="WARRANTY COSTS AND OTHER CONTIN" sheetId="14" state="visible" r:id="rId14"/>
    <sheet xmlns:r="http://schemas.openxmlformats.org/officeDocument/2006/relationships" name="BUSINESS SEGMENT INFORMATION" sheetId="15" state="visible" r:id="rId15"/>
    <sheet xmlns:r="http://schemas.openxmlformats.org/officeDocument/2006/relationships" name="INVENTORI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SUBSEQUENT EVENT" sheetId="21" state="visible" r:id="rId21"/>
    <sheet xmlns:r="http://schemas.openxmlformats.org/officeDocument/2006/relationships" name="RECENT ACCOUNTING STANDARDS (Po" sheetId="22" state="visible" r:id="rId22"/>
    <sheet xmlns:r="http://schemas.openxmlformats.org/officeDocument/2006/relationships" name="NET SALES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MARKETABLE SECURITIES (Tables)" sheetId="26" state="visible" r:id="rId26"/>
    <sheet xmlns:r="http://schemas.openxmlformats.org/officeDocument/2006/relationships" name="WARRANTY COSTS AND OTHER CONT_2" sheetId="27" state="visible" r:id="rId27"/>
    <sheet xmlns:r="http://schemas.openxmlformats.org/officeDocument/2006/relationships" name="INVENTORIES (Tables)" sheetId="28" state="visible" r:id="rId28"/>
    <sheet xmlns:r="http://schemas.openxmlformats.org/officeDocument/2006/relationships" name="EMPLOYEE BENEFIT PLANS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NET SALES (Disaggregates sales " sheetId="32" state="visible" r:id="rId32"/>
    <sheet xmlns:r="http://schemas.openxmlformats.org/officeDocument/2006/relationships" name="NET SALES (Disaggregates revenu" sheetId="33" state="visible" r:id="rId33"/>
    <sheet xmlns:r="http://schemas.openxmlformats.org/officeDocument/2006/relationships" name="NET SALES (Timing of revenue re" sheetId="34" state="visible" r:id="rId34"/>
    <sheet xmlns:r="http://schemas.openxmlformats.org/officeDocument/2006/relationships" name="NET SALES (Deferred revenue and" sheetId="35" state="visible" r:id="rId35"/>
    <sheet xmlns:r="http://schemas.openxmlformats.org/officeDocument/2006/relationships" name="NET SALES (Detail Textuals)" sheetId="36" state="visible" r:id="rId36"/>
    <sheet xmlns:r="http://schemas.openxmlformats.org/officeDocument/2006/relationships" name="EARNINGS PER SHARE - Reconcilia"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Detai" sheetId="40" state="visible" r:id="rId40"/>
    <sheet xmlns:r="http://schemas.openxmlformats.org/officeDocument/2006/relationships" name="STOCK-BASED COMPENSATION (Det_2" sheetId="41" state="visible" r:id="rId41"/>
    <sheet xmlns:r="http://schemas.openxmlformats.org/officeDocument/2006/relationships" name="STOCK-BASED COMPENSATION (Det_3" sheetId="42" state="visible" r:id="rId42"/>
    <sheet xmlns:r="http://schemas.openxmlformats.org/officeDocument/2006/relationships" name="MARKETABLE SECURITIES - Net rea" sheetId="43" state="visible" r:id="rId43"/>
    <sheet xmlns:r="http://schemas.openxmlformats.org/officeDocument/2006/relationships" name="MARKETABLE SECURITIES - Gross u" sheetId="44" state="visible" r:id="rId44"/>
    <sheet xmlns:r="http://schemas.openxmlformats.org/officeDocument/2006/relationships" name="MARKETABLE SECURITIES - Amortiz" sheetId="45" state="visible" r:id="rId45"/>
    <sheet xmlns:r="http://schemas.openxmlformats.org/officeDocument/2006/relationships" name="MARKETABLE SECURITIES (Detail T" sheetId="46" state="visible" r:id="rId46"/>
    <sheet xmlns:r="http://schemas.openxmlformats.org/officeDocument/2006/relationships" name="WARRANTY COSTS AND OTHER CONT_3" sheetId="47" state="visible" r:id="rId47"/>
    <sheet xmlns:r="http://schemas.openxmlformats.org/officeDocument/2006/relationships" name="WARRANTY COSTS AND OTHER CONT_4" sheetId="48" state="visible" r:id="rId48"/>
    <sheet xmlns:r="http://schemas.openxmlformats.org/officeDocument/2006/relationships" name="BUSINESS SEGMENT INFORMATION (D" sheetId="49" state="visible" r:id="rId49"/>
    <sheet xmlns:r="http://schemas.openxmlformats.org/officeDocument/2006/relationships" name="INVENTORIES - Summary of invent" sheetId="50" state="visible" r:id="rId50"/>
    <sheet xmlns:r="http://schemas.openxmlformats.org/officeDocument/2006/relationships" name="INCOME TAXES (Detail Textuals)" sheetId="51" state="visible" r:id="rId51"/>
    <sheet xmlns:r="http://schemas.openxmlformats.org/officeDocument/2006/relationships" name="EMPLOYEE BENEFIT PLANS- Net per" sheetId="52" state="visible" r:id="rId52"/>
    <sheet xmlns:r="http://schemas.openxmlformats.org/officeDocument/2006/relationships" name="EMPLOYEE BENEFIT PLANS (Detail " sheetId="53" state="visible" r:id="rId53"/>
    <sheet xmlns:r="http://schemas.openxmlformats.org/officeDocument/2006/relationships" name="EMPLOYEE BENEFIT PLANS (Detai_2" sheetId="54" state="visible" r:id="rId54"/>
    <sheet xmlns:r="http://schemas.openxmlformats.org/officeDocument/2006/relationships" name="FAIR VALUE MEASUREMENTS (Detail" sheetId="55" state="visible" r:id="rId55"/>
    <sheet xmlns:r="http://schemas.openxmlformats.org/officeDocument/2006/relationships" name="ACCUMULATED OTHER COMPREHENSI_3" sheetId="56" state="visible" r:id="rId56"/>
    <sheet xmlns:r="http://schemas.openxmlformats.org/officeDocument/2006/relationships" name="SUBSEQUENT EVENT (Detail Textua" sheetId="57" state="visible" r:id="rId57"/>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8</t>
  </si>
  <si>
    <t>Oct. 19, 2018</t>
  </si>
  <si>
    <t>Document and Entity Information [Abstract]</t>
  </si>
  <si>
    <t>Entity Registrant Name</t>
  </si>
  <si>
    <t>MARINE PRODUCTS CORP</t>
  </si>
  <si>
    <t>Entity Central Index Key</t>
  </si>
  <si>
    <t>Trading Symbol</t>
  </si>
  <si>
    <t>mpx</t>
  </si>
  <si>
    <t>Current Fiscal Year End Date</t>
  </si>
  <si>
    <t>--12-31</t>
  </si>
  <si>
    <t>Entity Filer Category</t>
  </si>
  <si>
    <t>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Entity Emerging Growth Company</t>
  </si>
  <si>
    <t>CONSOLIDATED BALANCE SHEETS - USD ($) $ in Thousands</t>
  </si>
  <si>
    <t>Dec. 31, 2017</t>
  </si>
  <si>
    <t>[1]</t>
  </si>
  <si>
    <t>ASSETS</t>
  </si>
  <si>
    <t>Cash and cash equivalents</t>
  </si>
  <si>
    <t>Marketable securities</t>
  </si>
  <si>
    <t>Accounts receivable, net of allowance for doubtful accounts of $25 in 2018 and $25 in 2017</t>
  </si>
  <si>
    <t>Inventories</t>
  </si>
  <si>
    <t>Income taxes receivable</t>
  </si>
  <si>
    <t>Prepaid expenses and other current assets</t>
  </si>
  <si>
    <t>Total current assets</t>
  </si>
  <si>
    <t>Property, plant and equipment, net of accumulated depreciation of $25,723 in 2018 and $24,395 in 2017</t>
  </si>
  <si>
    <t>Goodwill</t>
  </si>
  <si>
    <t>Other intangibles, net</t>
  </si>
  <si>
    <t>Deferred income taxes</t>
  </si>
  <si>
    <t>Other assets</t>
  </si>
  <si>
    <t>Total assets</t>
  </si>
  <si>
    <t>LIABILITIES AND STOCKHOLDERS' EQUITY</t>
  </si>
  <si>
    <t>Accounts payable</t>
  </si>
  <si>
    <t>Accrued expenses and other liabilities</t>
  </si>
  <si>
    <t>Total current liabilities</t>
  </si>
  <si>
    <t>Pension liabilities</t>
  </si>
  <si>
    <t>Other long-term liabilities</t>
  </si>
  <si>
    <t>Total liabilities</t>
  </si>
  <si>
    <t>Common stock</t>
  </si>
  <si>
    <t>Capital in excess of par value</t>
  </si>
  <si>
    <t>Retained earnings</t>
  </si>
  <si>
    <t>Accumulated other comprehensive loss</t>
  </si>
  <si>
    <t>Total stockholders' equity</t>
  </si>
  <si>
    <t>Total liabilities and stockholders' equity</t>
  </si>
  <si>
    <t>(Note 1)</t>
  </si>
  <si>
    <t>CONSOLIDATED BALANCE SHEETS (Parentheticals) - USD ($) $ in Thousands</t>
  </si>
  <si>
    <t>Statement Of Financial Position [Abstract]</t>
  </si>
  <si>
    <t>Allowance for doubtful accounts</t>
  </si>
  <si>
    <t>Accumulated depreciation</t>
  </si>
  <si>
    <t>CONSOLIDATED STATEMENTS OF OPERATIONS (Unaudited) - USD ($) $ in Thousands</t>
  </si>
  <si>
    <t>3 Months Ended</t>
  </si>
  <si>
    <t>Sep. 30, 2017</t>
  </si>
  <si>
    <t>Income Statement</t>
  </si>
  <si>
    <t>Net sales</t>
  </si>
  <si>
    <t>Cost of goods sold</t>
  </si>
  <si>
    <t>Gross profit</t>
  </si>
  <si>
    <t>Selling, general and administrative expenses</t>
  </si>
  <si>
    <t>Operating income</t>
  </si>
  <si>
    <t>Interest income</t>
  </si>
  <si>
    <t>Income before income taxes</t>
  </si>
  <si>
    <t>Income tax provision</t>
  </si>
  <si>
    <t>Net income</t>
  </si>
  <si>
    <t>Earnings per share</t>
  </si>
  <si>
    <t>Basic (in dollars per share)</t>
  </si>
  <si>
    <t>Diluted (in dollars per share)</t>
  </si>
  <si>
    <t>Dividends paid per share (in dollars per share)</t>
  </si>
  <si>
    <t>CONSOLIDATED STATEMENTS OF COMPREHENSIVE INCOME (Unaudited) - USD ($) $ in Thousands</t>
  </si>
  <si>
    <t>Statement Of Income and Comprehensive Income</t>
  </si>
  <si>
    <t>Other comprehensive income, net of taxes:</t>
  </si>
  <si>
    <t>Pension adjustment</t>
  </si>
  <si>
    <t>Unrealized gain on securities, net of reclassification adjustments</t>
  </si>
  <si>
    <t>Comprehensive income</t>
  </si>
  <si>
    <t>CONSOLIDATED STATEMENT OF STOCKHOLDERS' EQUITY (Unaudited) - 9 months ended Sep. 30, 2018 - USD ($) shares in Thousands, $ in Thousands</t>
  </si>
  <si>
    <t>Common Stock</t>
  </si>
  <si>
    <t>Capital in Excess of Par Value</t>
  </si>
  <si>
    <t>Retained Earnings</t>
  </si>
  <si>
    <t>Accumulated Other Comprehensive Income (Loss)</t>
  </si>
  <si>
    <t>Total</t>
  </si>
  <si>
    <t>Balance at Dec. 31, 2017</t>
  </si>
  <si>
    <t>Balance (in shares) at Dec. 31, 2017</t>
  </si>
  <si>
    <t>Increase (Decrease) in Stockholders' Equity [Roll Forward]</t>
  </si>
  <si>
    <t>Stock issued for stock incentive plans, net</t>
  </si>
  <si>
    <t>Stock issued for stock incentive plans, net (in shares)</t>
  </si>
  <si>
    <t>Stock purchased and retired</t>
  </si>
  <si>
    <t>Stock purchased and retired (in shares)</t>
  </si>
  <si>
    <t>Pension adjustment, net of taxes</t>
  </si>
  <si>
    <t>Unrealized gain on securities, net of taxes and reclassification adjustment</t>
  </si>
  <si>
    <t>Dividends paid</t>
  </si>
  <si>
    <t>Balance at Sep. 30, 2018</t>
  </si>
  <si>
    <t>Balance (in shares) at Sep. 30, 2018</t>
  </si>
  <si>
    <t>CONSOLIDATED STATEMENTS OF CASH FLOWS (Unaudited) - USD ($) $ in Thousands</t>
  </si>
  <si>
    <t>OPERATING ACTIVITIES</t>
  </si>
  <si>
    <t>Adjustments to reconcile net income to net cash provided by operating activities:</t>
  </si>
  <si>
    <t>Depreciation and amortization</t>
  </si>
  <si>
    <t>Gain on sale of equipment and property</t>
  </si>
  <si>
    <t>Amortization of premium related to marketable securities</t>
  </si>
  <si>
    <t>Stock-based compensation expense</t>
  </si>
  <si>
    <t>Deferred income tax provision (benefit)</t>
  </si>
  <si>
    <t>(Increase) decrease in assets:</t>
  </si>
  <si>
    <t>Accounts receivable</t>
  </si>
  <si>
    <t>Other non-current assets</t>
  </si>
  <si>
    <t>Increase (decrease) in liabilities:</t>
  </si>
  <si>
    <t>Net cash provided by operating activities</t>
  </si>
  <si>
    <t>INVESTING ACTIVITIES</t>
  </si>
  <si>
    <t>Capital expenditures</t>
  </si>
  <si>
    <t>Proceeds from sale of assets</t>
  </si>
  <si>
    <t>Purchases of marketable securities</t>
  </si>
  <si>
    <t>Sales of marketable securities</t>
  </si>
  <si>
    <t>Maturities of marketable securities</t>
  </si>
  <si>
    <t>Net cash used for investing activities</t>
  </si>
  <si>
    <t>FINANCING ACTIVITIES</t>
  </si>
  <si>
    <t>Payment of dividends</t>
  </si>
  <si>
    <t>Cash paid for common stock purchased and retired</t>
  </si>
  <si>
    <t>Net cash used for financing activities</t>
  </si>
  <si>
    <t>Net (decrease) increase in cash and cash equivalents</t>
  </si>
  <si>
    <t>Cash and cash equivalents at beginning of period</t>
  </si>
  <si>
    <t>Cash and cash equivalents at end of period</t>
  </si>
  <si>
    <t>Supplemental information:</t>
  </si>
  <si>
    <t>Income tax payments, net</t>
  </si>
  <si>
    <t>GENERAL</t>
  </si>
  <si>
    <t>General [Abstract]</t>
  </si>
  <si>
    <t>1. GENERAL The accompanying unaudit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In the opinion of management, all adjustments (all of which consisted of normal recurring accruals) considered necessary for a fair presentation have been included. Operating results for the three and nine months ended September 30, 2018 are not necessarily indicative of the results that may be expected for the year ending December 31, 2018. The consolidated balance sheet at December 31, 2017 has been derived from the audited consolida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annual report of Marine Products Corporation (“Marine Products”, the “Company” or “MPC” on Form 10-K for the year ended December 31, 2017. A group that includes the Company’s Chairman of the Board, R. Randall Rollins and his brother Gary W. Rollins, who is also a director of the Company, and certain companies under their control, controls in excess of fifty percent of the Company’s voting power.</t>
  </si>
  <si>
    <t>RECENT ACCOUNTING STANDARDS</t>
  </si>
  <si>
    <t>2. RECENT ACCOUNTING STANDARDS Recently Adopted Accounting Standards:
· Accounting Standards Update (ASU) No. 2014-09, Revenue from Contacts with Customers (Topic 606): ASC 606, Revenue from Contracts with Customers
· ASU No. 2016-01, Financial Instruments – Overall (Subtopic 825-10): Recognition and Measurement of Financial Assets and Financial Liabilities.
· ASU No. 2016-15, Statement of Cash Flows (Topic 230): Classification of Certain Cash Receipts and Cash Payments.
· ASU No. 2016-16, Income Taxes (Topic 740): Intra-Entity Transfers of Assets Other Than Inventory.
· ASU No. 2017-01, Business Combinations (Topic 805): Clarifying the Definition of a Business.
· ASU No. 2017-09 —Compensation —Stock Compensation (Topic 718): Scope of Modification Accounting. Recently Issued Accounting Standards Not Yet Adopted: To be adopted in 2019:
· ASU No. 2016-02 —Leases (Topic 842). currently does not expect the adoption to have a material impact on the recognition, measurement or presentation of lease expenses on its financial statements.
· ASU No. 2018-11 —Leases (Topic 842): Targeted Improvements.
· ASU No. 2017-08 —Receivables —Nonrefundable Fees and Other Costs (Subtopic 310-20): Premium Amortization on Purchased Callable Debt Securities.
· ASU No. 2018-02—Income Statement—Reporting Comprehensive Income (Topic 220)—Reclassification of Certain Tax Effects from Accumulated Other Comprehensive Income.
· ASU No. 2018-07 —Compensation —Stock Compensation (Topic 718) —Improvements to Nonemployee Share-Based Payment Accounting. To be adopted in 2020 and later:
· ASU No. 2016-13, Financial Instruments —Credit Losses (Topic 326): Measurement of Credit Losses on Financial Instruments.
· ASU No. 2017-04 —Intangibles —Goodwill and Other (Topic 350): Simplifying the Test for Goodwill Impairment.
· ASU No. 2018-15 —Intangibles —Goodwill and Other —Internal-Use Software (Subtopic 350-40): Customer's Accounting for Implementation Costs Incurred in a Cloud Computing Arrangement That Is a Service Contract.</t>
  </si>
  <si>
    <t>NET SALES</t>
  </si>
  <si>
    <t>3. NET SALES Accounting Policy: MPC’s contract revenues are generated principally from selling: (1) fiberglass motorized boats and accessories and (2) parts to independent dealers. Revenue is recognized when obligations under the terms of a contract with our customer are satisfied. Satisfaction of contract terms occur with the transfer of title of our boats, accessories, and parts to our dealers. Net sale is measured as the amount of consideration we expect to receive in exchange for transferring the goods to the dealer. The amount of consideration we expect to receive consists of the sales price adjusted for dealer incentives. The expected costs associated with our base warranties continue to be recognized as expense when the products are sold as they are deemed to be assurance-type warranties (see Note 7).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Nature of goods: MPC’s performance obligations within its contracts consists of: (1) boats and accessories and (2) parts. The Company transfers control and recognizes revenue on the satisfaction of its performance obligations (point in time) as follows:
· Boats and accessories (domestic sales) – upon delivery and acceptance by the dealer
· Boats and accessories (international sales) – upon delivery to shipping port
· Parts – upon shipment/delivery to carrier Payment terms: For most domestic customers, MPC manufactures and delivers boats and accessories and parts ahead of payment - i.e., MPC has fulfilled its performance obligations prior to submitting an invoice to the dealer. MPC invoices the customer when the products are delivered and receives the related compensation, typically within seven to ten business days after invoicing. For some domestic customers and all international customers, MPC requires payment prior to transferring control of the goods. These amounts are classified as deferred revenue and recognized when control has transferred, which generally occurs within three months of receiving the payment. When the Company enters into contracts with its customers, it generally expects there to be no significant timing difference between the date the goods have been delivered to the customer (satisfaction of the performance obligation) and the date cash consideration is received. Accordingly, there is no financing component to the Company’s arrangements with its customers. Significant judgments: Determining the transaction price The transaction price for MPC’s boats and accessories is the invoice price adjusted for dealer incentives. The Company utilizes the expected value method to estimate the variable consideration related to dealer incentives. Key inputs and assumptions in determining variable consideration includes:
· Inputs: Current model year boat sales, total potential program incentive percentage, prior model year results of dealer incentive activity (i.e. incentive earned as a percentage of total incentive potential)
· Assumption: Current model year incentive activity will closely reflect prior model year actual results, adjusted as necessary for dealer purchasing trends or economic factors Other: Our contracts with dealers do not provide them with a right of return. Accordingly, we do not have any obligations recorded for returns or refunds. Disaggregation of revenues: The following table disaggregates our sales by major source (in thousands):
Three months ended Nine months ended
(in thousands)
September 30, 2018 September
September 30, 2018 September
Boats and accessories $ 70,787 $ 58,071 $ 233,139 $ 198,416
Parts 1,225 1,130 3,415 3,309
Net sales $ 72,012 $ 59,201 $ 236,554 $ 201,725 The following table disaggregates our revenues between domestic and international (in thousands):
Three months ended Nine months ended
(in thousands)
September 30, 2018 September
September 30, 2018 September
Domestic $ 69,781 $ 55,611 $ 219,078 $ 189,229
International 2,231 3,590 17,475 12,496
Net sales $ 72,012 $ 59,201 $ 236,554 $ 201,725 Timing of revenue recognition for each of the periods presented is shown below:
Three months ended Nine months ended
(in thousands)
September 30, 2018 September
September 30, 2018 September
Products transferred at a point in time $ 72,012 $ 59,201 $ 236,554 $ 201,725
Products transferred over time - - - -
Net sales $ 72,012 $ 59,201 $ 236,554 $ 201,725 Contract balances: Amounts received from international and certain domestic dealers toward the purchase of boats are classified as deferred revenue and are included in Accrued expenses and other liabilities on the Consolidated Balance Sheets.
(in thousands)
September 30, 2018
December 31, 2017 September December 31,
Deferred revenue $ 397 $ 864 $ 721 $ 416 Substantially all of the amounts of deferred revenue disclosed above were recognized as sales during the following quarter, when control transferred.</t>
  </si>
  <si>
    <t>EARNINGS PER SHARE</t>
  </si>
  <si>
    <t xml:space="preserve">4.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Three months ended September 30
Nine months ended September 30
(In thousands) 2018 2017 2018 2017
Net income available for stockholders: $ 7,161 $ 4,564 $ 23,760 $ 15,944
Less: Adjustments for earnings attributable to participating securities (194 ) (136 ) (658 ) (498 )
Net income used in calculating earnings per share $ 6,967 $ 4,428 $ 23,102 $ 15,446
Weighted average shares outstanding (including participating securities) 34,539 34,829 34,563 34,898
Adjustment for participating securities (950 ) (1,056 ) (979 ) (1,101 )
Shares used in calculating basic and diluted earnings per share 33,589 33,773 33,584 33,797 </t>
  </si>
  <si>
    <t>STOCK-BASED COMPENSATION</t>
  </si>
  <si>
    <t>5. STOCK-BASED COMPENSATION The Company reserved 3,000,000 shares of common stock under the 2014 Stock Incentive Plan with a term of ten years expiring in April 2024. All future equity compensation awards by the Company will be issued under the 2014 plan. This plan provides for the issuance of various forms of stock incentives, including among others, incentive and non-qualified stock options and restricted shares. As of September 30, 2018, there were approximately 1,869,900 shares available for grant. Stock-based compensation for the three and nine months ended September 30, 2018 and 2017 were as follows: Restricted Stock
(in thousands) Three months ended Nine months ended
2018 2017 2018 2017
Pre – tax cost $ 528 $ 874 $ 1,572 $ 2,235
After tax cost $ 412 $ 563 $ 1,226 $ 1,441 The following is a summary of the changes in non-vested restricted shares for the nine months ended September 30, 2018:
Shares
Weighted Average Grant-Date Fair Value
Non-vested shares at December 31, 2017 1,040,800 $ 7.76
Granted 193,500 13.97
Vested (283,790 ) 6.45
Forfeited (800 ) 5.77
Non-vested shares at September 30, 2018 949,710 $ 9.41 The total fair value of shares vested was approximately $4,289,000 during the nine months ended September 30, 2018 and approximately $4,183,000 during the nine months ended September 30, 2017. Other Information As of September 30, 2018, total unrecognized compensation cost related to non-vested restricted shares was approximately $7,590,000. This cost is expected to be recognized over a weighted-average period of 3.4 years. For the nine months ended September 30, 2018, approximately $604,000 of excess tax benefit for stock-based compensation awards has been recorded as a discrete tax adjustment and classified within operating activities in the consolidated statements of cash flows compared to approximately $672,000 as of September 30, 2017.</t>
  </si>
  <si>
    <t>MARKETABLE SECURITIES</t>
  </si>
  <si>
    <t>Debt Securities, Available-for-sale [Abstract]</t>
  </si>
  <si>
    <t>6. MARKETABLE SECURITIES Marine Products’ marketable securities are held with a large, well-capitalized financial institution. Management determines the appropriate classification of debt securities at the time of purchase and reevaluates such designations as of each balance sheet date. Debt securities are classified as available-for-sale because the Company does not have the intent to hold the securities to maturity. Available-for-sale debt securities are stated at their fair values, with the unrealized gains and losses, net of tax, reported as a separate component of stockholders’ equity. The cost of securities sold is based on the specific identification method. Realized gains and losses, declines in value judged to be other than temporary, interest and dividends on available-for-sale debt securities are included in interest income. The net realized (losses) gains and the reclassification of net realized (losses) gains from other comprehensive income are as follows:
Three months ended Nine months ended
September 30, September 30,
(in thousands) 2018 2017 2018 2017
Net realized (loss) gain $ (16 ) $ 26 $ (36 ) $ 38
Reclassification of net realized gains
from other comprehensive income $ (16 ) $ 26 $ (36 ) $ 38 Gross unrealized gains (losses) on marketable securities are as follows:
September 30, 2018 December 31, 2017
Gross unrealized Gross unrealized
(in thousands) Gains (Losses) Gains (Losses)
Municipal Obligations $ 0 $ (39 ) $ - $ (70 )
Corporate Obligations 1 (10 ) - -
$ 1 $ (49 ) $ - $ (70 ) The amortized cost basis, fair value and net unrealized gains on the available-for-sale debt securities are as follows:
September 30, 2018 December 31, 2017
Type of Securities
Amortized Cost Basis
Fair Value
Net Unrealized Losses Amortized Fair Net
(in thousands)
Municipal Obligations $ 5,281 $ 5,242 $ (39 ) $ 13,101 $ 13,031 $ (70 )
Corporate Obligations 10,934 10,925 (9 ) - - -
Total $ 16,215 $ 16,167 $ (48 ) $ 13,101 $ 13,031 $ (70 ) Municipal obligations consist primarily of municipal notes rated AA- or higher ranging in maturity from less than one year to over 20 years. Corporate obligations consist primarily of debentures and notes issued by other companies ranging in maturity from one to five years. These securities are rated BBB or higher. Investments with remaining maturities of less than 12 months are considered to be current marketable securities. Investments with remaining maturities greater than 12 months are considered to be non-current marketable securities. The Company’s non-current marketable securities are scheduled to mature between 2019 and 2022.</t>
  </si>
  <si>
    <t>WARRANTY COSTS AND OTHER CONTINGENCIES</t>
  </si>
  <si>
    <t>7. WARRANTY COSTS AND OTHER CONTINGENCIES Warranty Costs: For our Chaparral and Robalo products, Marine Products provides a lifetime limited structural hull warranty, a five-year limited structural deck warranty, and a transferable one-year limited warranty to the original owner. Warranties for additional items are provided for periods of one to five years and are not transferrable. Additionally, as it relates to the third subsequent owner, a five-year transferrable hull warranty and the remainder of the original one-year limited warranty on certain components are available. The five-year transferable hull warranty terminates five years after the date of the original retail purchase. Claim costs related to components are generally absorbed by the original component manufacturer. The manufacturers of the engines, generators, and navigation electronics included on our boats provide and administer their own warranties for various lengths of time. An analysis of the warranty accruals for the nine months ended September 30, 2018 and 2017 is as follows:
(in thousands) 2018 2017
Balance at beginning of period $ 5,373 $ 4,629
Less: Payments made during the period (3,016 ) (2,013 )
Add: Warranty provision for the period 3,026 2,561
Changes to warranty provision for prior periods 56 60
Balance at September 30 $ 5,439 $ 5,237 The warranty accruals are reflected in accrued expenses and other liabilities on the consolidated balance sheets. Repurchase Obligations: The Company is a party to various agreements with third party lenders that provide floor plan financing to qualifying dealers whereby the Company guarantees varying amounts of debt on boats in dealer inventory. The Company’s obligation under these guarantees becomes effective in the case of a default under the financing arrangement between the dealer and the third party lender. The agreements provide for the return of repossessed boats to the Company in new and unused condition subject to normal wear and tear as defined, in exchange for the Company’s assumption of specified percentages of the debt obligation on those boats, up to certain contractually determined dollar limits by the lenders. The Company had no material repurchases of inventory under contractual agreements during the nine months ended September 30, 2018 and September 30, 2017. Management continues to monitor the risk of defaults and resulting repurchase obligations based in part on information provided by third-party floor plan lenders and will adjust the guarantee liability at the end of each reporting period based on information reasonably available at that time. The Company currently has an agreement with one of the floor plan lenders whereby the contractual repurchase limit is 16 percent of the amount of the average net receivables financed by the floor plan lender for our dealers during the prior 12 month period, which was $14.4 million as of September 30, 2018. The Company has contractual repurchase agreements with additional lenders with an aggregate maximum repurchase obligation of approximately $5.7 million with various expiration and
cancellation terms of less than one year, for an aggregate repurchase obligation with all floor plan financing institutions of approximately 20.1 million as of September 30, 2018.</t>
  </si>
  <si>
    <t>BUSINESS SEGMENT INFORMATION</t>
  </si>
  <si>
    <t>8. BUSINESS SEGMENT INFORMATION The Company has only one reportable segment, its powerboat manufacturing business; therefore, the majority of segment-related disclosures are not relevant to the Company. In addition, the Company’s results of operations and its financial condition are not significantly reliant upon any single customer or product model.</t>
  </si>
  <si>
    <t>INVENTORIES</t>
  </si>
  <si>
    <t xml:space="preserve">9. INVENTORIES Inventories consist of the following:
(in thousands)
September 30, 2018 December 31,
Raw materials and supplies $ 33,845 $ 20,116
Work in process 9,732 8,300
Finished goods 6,294 9,590
Total inventories $ 49,871 $ 38,006 </t>
  </si>
  <si>
    <t>INCOME TAXES</t>
  </si>
  <si>
    <t>10. INCOME TAXES The Company determines its periodic income tax provision based upon the current period income and the annual estimated tax rate for the Company adjusted for discrete items including tax credits and changes to prior year estimates. The estimated tax rate is revised, if necessary, as of the end of each successive interim period during the fiscal year to the Company's current annual estimated tax rate. Income tax provision for the third quarter of 2018 reflects an effective tax rate of 22.9 percent, compared to an effective tax rate of 32.4 percent for the comparable period in the prior year. For the nine months ended September 30, 2018, the effective tax rate reflects an income tax provision of 19.7 percent compared to 29.1 percent for the comparable period in the prior year. The decrease in the effective tax rate is primarily due to the corporate income tax rate reduction from the Tax Cuts and Jobs Act (the Act) enacted in the fourth quarter of 2017 to be effective January 1, 2018. The effective tax rate in both periods includes the effect of beneficial permanent differences including tax-exempt interest income and beneficial discrete adjustments related to stock-based compensation awarded to employees. As part of implementation of the provisions of the Act, the Company recorded adjustments relating to changes in tax rates on deferred tax assets and liabilities during the fourth quarter ended December 31, 2017. The Company filed its 2017 Federal income tax return in the second quarter of 2018; accordingly, all items related to 2017 are substantially complete. The Company continues to analyze information related to its accounting for the income tax effects of the Act as it pertains to the 2018 deduction for executive compensation, including the impact for compensation that is paid pursuant to a binding contract that would have been deductible under the prior tax regulations. Based on our current interpretation of the transition rules, we believe the Company will be able to deduct executive compensation related to these plans. As additional guidance and clarifications are provided under the transition rules, we will make appropriate changes in our analysis within the measurement period as provided in SEC Staff Accounting Bulletin No. 118.</t>
  </si>
  <si>
    <t>EMPLOYEE BENEFIT PLANS</t>
  </si>
  <si>
    <t>11. EMPLOYEE BENEFIT PLANS The Company participates in a multiple employer pension plan. The following represents the net periodic benefit (credit) cost and related components for the plan:
(in thousands) Three months ended Nine months ended
2018 2017 2018 2017
Interest cost $ 63 $ 66 $ 188 $ 198
Expected return on plan assets (126 ) (103 ) (376 ) (310 )
Amortization of net losses 20 22 61 68
Net periodic benefit $ (43 ) $ (15 ) $ (127 ) $ (44 ) The Company made contributions to this plan of $770 thousand during the nine months ended September 30, 2018. The Company permits selected highly compensated employees to defer a portion of their compensation into a non-qualified Supplemental Executive Retirement Plan (“SERP”). The Company maintains certain securities in the SERP that have been classified as trading. The SERP assets are stated at fair value and totaled approximately $6,264,000 as of September 30, 2018 and $6,031,000 as of December 31, 2017. The SERP assets are reported in other non-current assets on the consolidated balance sheets and changes to the fair value of the assets are reported in selling, general and administrative expenses in the consolidated statements of operations. Trading gains related to the SERP assets totaled approximately $211,000 during the nine months ended September 30, 2018, compared to trading gains of approximately $300,000 during the nine months ended September 30, 2017.</t>
  </si>
  <si>
    <t>FAIR VALUE MEASUREMENTS</t>
  </si>
  <si>
    <t>12. FAIR VALUE MEASUREMENTS The various inputs used to measure assets at fair value establish a hierarchy that distinguishes between assumptions based on market data (observable inputs) and the Company’s assumptions (unobservable inputs). The hierarchy consists of three broad levels as follows: 1. Level 1 – Quoted market prices in active markets for identical assets or liabilities. 2. Level 2 –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3. Level 3 – Unobservable inputs developed using the Company’s estimates and assumptions, which reflect those that market participants would use. The following table summarizes the valuation of financial instruments measured at fair value on a recurring basis on the balance sheet as of September 30, 2018 and December 31, 2017:
Fair Value Measurements at September 30, 2018 with:
(in thousands) Total Quoted prices in Significant Significant
(Level 1) (Level 2) (Level 3)
Assets:
Available-for-sale debt securities:
Municipal Obligations $ 5,242 $ — $ 5,242 $ —
Corporate Obligations 10,925 — 10,925 —
$ 16,167 $ — $ 16,167 $ —
Investments measured at Net Asset Value - Trading securities $ 6,264
Fair Value Measurements at December 31, 2017 with:
(in thousands) Total Quoted prices in Significant Significant
(Level 1) (Level 2) (Level 3)
Assets:
Available-for-sale debt securities:
Municipal Obligations $ 13,031 $ — $ 13,031 $ —
Corporate Obligations — — — —
$ 13,031 $ — $ 13,031 $ —
Investments measured at Net Asset Value - Trading securities $ 6,031 The carrying amount of other financial instruments reported in the consolidated balance sheets for current assets and current liabilities approximate their fair values because of the short-term nature of these instruments.</t>
  </si>
  <si>
    <t>ACCUMULATED OTHER COMPREHENSIVE LOSS</t>
  </si>
  <si>
    <t>13. ACCUMULATED OTHER COMPREHENSIVE LOSS Accumulated other comprehensive loss consists of the following:
(in thousands)
Pension
Unrealized Total
Balance at December 31, 2017 $ (1,936 ) $ (44 ) $ (1,980 )
Change during the period ended September 30, 2018:
Before-tax amount - (15 ) (15 )
Tax provision - 3 3
Reclassification adjustment, net of taxes
Amortization of net loss (1) 51 - 51
Net realized loss (2) - 28 28
Total activity for the period 51 16 67
Balance at September 30, 2018 $ (1,885 ) $ (28 ) $ (1,913 )
(1) Reported as part of selling, general and administrative expenses.
(2) Reported as part of interest income.
(in thousands)
Pension
Unrealized Total
Balance at December 31, 2016 $ (2,151 ) $ (31 ) $ (2,182 )
Change during the period ended September
30, 2017:
Before-tax amount - 108 108
Tax provision - (38 ) (38 )
Reclassification adjustment, net of taxes
Amortization of net loss (1) 44 - 44
Net realized (gain) (2) - (25 ) (25 )
Total activity for the period 44 45 89
Balance at September 30, 2017 $ (2,107 ) $ 14 $ (2,093 )
(1) Reported as part of selling, general and administrative expenses.
(2) Reported as part of interest income.</t>
  </si>
  <si>
    <t>SUBSEQUENT EVENT</t>
  </si>
  <si>
    <t>14. SUBSEQUENT EVENT On October 23, 2018, the Board of Directors approved a $0.10 per share cash dividend in addition to a special cash dividend of $0.10 per share both payable December 10, 2018 to stockholders of record at the close of business November 9, 2018.</t>
  </si>
  <si>
    <t>RECENT ACCOUNTING STANDARDS (Policies)</t>
  </si>
  <si>
    <t>Accounting Policies [Abstract]</t>
  </si>
  <si>
    <t>RECENT ACCOUNTING STANDARDS Recently Adopted Accounting Standards:
· Accounting Standards Update (ASU) No. 2014-09, Revenue from Contacts with Customers (Topic 606): ASC 606, Revenue from Contracts with Customers
· ASU No. 2016-01, Financial Instruments – Overall (Subtopic 825-10): Recognition and Measurement of Financial Assets and Financial Liabilities.
· ASU No. 2016-15, Statement of Cash Flows (Topic 230): Classification of Certain Cash Receipts and Cash Payments.
· ASU No. 2016-16, Income Taxes (Topic 740): Intra-Entity Transfers of Assets Other Than Inventory.
· ASU No. 2017-01, Business Combinations (Topic 805): Clarifying the Definition of a Business.
· ASU No. 2017-09 —Compensation —Stock Compensation (Topic 718): Scope of Modification Accounting. Recently Issued Accounting Standards Not Yet Adopted: To be adopted in 2019:
· ASU No. 2016-02 —Leases (Topic 842). currently does not expect the adoption to have a material impact on the recognition, measurement or presentation of lease expenses on its financial statements.
· ASU No. 2018-11 —Leases (Topic 842): Targeted Improvements.
· ASU No. 2017-08 —Receivables —Nonrefundable Fees and Other Costs (Subtopic 310-20): Premium Amortization on Purchased Callable Debt Securities.
· ASU No. 2018-02—Income Statement—Reporting Comprehensive Income (Topic 220)—Reclassification of Certain Tax Effects from Accumulated Other Comprehensive Income.
· ASU No. 2018-07 —Compensation —Stock Compensation (Topic 718) —Improvements to Nonemployee Share-Based Payment Accounting. To be adopted in 2020 and later:
· ASU No. 2016-13, Financial Instruments —Credit Losses (Topic 326): Measurement of Credit Losses on Financial Instruments.
· ASU No. 2017-04 —Intangibles —Goodwill and Other (Topic 350): Simplifying the Test for Goodwill Impairment.
· ASU No. 2018-15 —Intangibles —Goodwill and Other —Internal-Use Software (Subtopic 350-40): Customer's Accounting for Implementation Costs Incurred in a Cloud Computing Arrangement That Is a Service Contract.</t>
  </si>
  <si>
    <t>NET SALES (Tables)</t>
  </si>
  <si>
    <t>Schedule of disaggregation of revenues</t>
  </si>
  <si>
    <t xml:space="preserve">Three months ended Nine months ended
(in thousands)
September 30, 2018 September
September 30, 2018 September
Boats and accessories $ 70,787 $ 58,071 $ 233,139 $ 198,416
Parts 1,225 1,130 3,415 3,309
Net sales $ 72,012 $ 59,201 $ 236,554 $ 201,725
Three months ended Nine months ended
(in thousands)
September 30, 2018 September
September 30, 2018 September
Domestic $ 69,781 $ 55,611 $ 219,078 $ 189,229
International 2,231 3,590 17,475 12,496
Net sales $ 72,012 $ 59,201 $ 236,554 $ 201,725
Three months ended Nine months ended
(in thousands)
September 30, 2018 September
September 30, 2018 September
Products transferred at a point in time $ 72,012 $ 59,201 $ 236,554 $ 201,725
Products transferred over time - - - -
Net sales $ 72,012 $ 59,201 $ 236,554 $ 201,725 </t>
  </si>
  <si>
    <t>Schedule of contract balances</t>
  </si>
  <si>
    <t xml:space="preserve">(in thousands)
September 30, 2018
December 31, 2017 September December 31,
Deferred revenue $ 397 $ 864 $ 721 $ 416 </t>
  </si>
  <si>
    <t>EARNINGS PER SHARE (Tables)</t>
  </si>
  <si>
    <t>Schedule of reconciliation of outstanding weighted average shares</t>
  </si>
  <si>
    <t xml:space="preserve">Three months ended September 30
Nine months ended September 30
(In thousands) 2018 2017 2018 2017
Net income available for stockholders: $ 7,161 $ 4,564 $ 23,760 $ 15,944
Less: Adjustments for earnings attributable to participating securities (194 ) (136 ) (658 ) (498 )
Net income used in calculating earnings per share $ 6,967 $ 4,428 $ 23,102 $ 15,446
Weighted average shares
outstanding (including participating securities) 34,539 34,829 34,563 34,898
Adjustment for participating securities (950 ) (1,056 ) (979 ) (1,101 )
Shares used in calculating basic and diluted earnings per share 33,589 33,773 33,584 33,797 </t>
  </si>
  <si>
    <t>STOCK-BASED COMPENSATION (Tables)</t>
  </si>
  <si>
    <t>Schedule of stock-based compensation</t>
  </si>
  <si>
    <t xml:space="preserve">(in thousands) Three months ended Nine months ended
2018 2017 2018 2017
Pre – tax cost $ 528 $ 874 $ 1,572 $ 2,235
After tax cost $ 412 $ 563 $ 1,226 $ 1,441 </t>
  </si>
  <si>
    <t>Schedule of the changes in non-vested restricted shares</t>
  </si>
  <si>
    <t xml:space="preserve">Shares
Weighted Average Grant-Date Fair Value
Non-vested shares at December 31, 2017 1,040,800 $ 7.76
Granted 193,500 13.97
Vested (283,790 ) 6.45
Forfeited (800 ) 5.77
Non-vested shares at September 30, 2018 949,710 $ 9.41 </t>
  </si>
  <si>
    <t>MARKETABLE SECURITIES (Tables)</t>
  </si>
  <si>
    <t>Schedule of net realized (losses) gains and reclassification of net realized (losses) gains from other comprehensive income</t>
  </si>
  <si>
    <t xml:space="preserve">Three months ended Nine months ended
September 30, September 30,
(in thousands) 2018 2017 2018 2017
Net realized (loss) gain $ (16 ) $ 26 $ (36 ) $ 38
Reclassification of net realized gains from other comprehensive income $ (16 ) $ 26 $ (36 ) $ 38 </t>
  </si>
  <si>
    <t>Schedule of gross unrealized gains (losses) on marketable securities</t>
  </si>
  <si>
    <t>September 30, 2018 December 31, 2017
Gross unrealized Gross unrealized
(in thousands) Gains (Losses) Gains (Losses)
Municipal Obligations $ 0 $ (39 ) $ - $ (70 )
Corporate Obligations 1 (10 ) - -
$ 1 $ (49 ) $ - $ (70 )</t>
  </si>
  <si>
    <t>Schedule of amortized cost basis, fair value and net unrealized gains on available-for-sale securities</t>
  </si>
  <si>
    <t>September 30, 2018 December 31, 2017
Type of Securities
Amortized Cost Basis
Fair Value
Net Unrealized Losses Amortized Fair Net
(in thousands)
Municipal Obligations $ 5,281 $ 5,242 $ (39 ) $ 13,101 $ 13,031 $ (70 )
Corporate Obligations 10,934 10,925 (9 ) - - -
Total $ 16,215 $ 16,167 $ (48 ) $ 13,101 $ 13,031 $ (70 )</t>
  </si>
  <si>
    <t>WARRANTY COSTS AND OTHER CONTINGENCIES (Tables)</t>
  </si>
  <si>
    <t>Schedule of analysis of warranty accruals</t>
  </si>
  <si>
    <t xml:space="preserve">(in thousands) 2018 2017
Balance at beginning of period $ 5,373 $ 4,629
Less: Payments made during the period (3,016 ) (2,013 )
Add: Warranty provision for the period 3,026 2,561
Changes to warranty provision for prior periods 56 60
Balance at September 30 $ 5,439 $ 5,237 </t>
  </si>
  <si>
    <t>INVENTORIES (Tables)</t>
  </si>
  <si>
    <t>Schedule of inventories</t>
  </si>
  <si>
    <t xml:space="preserve">(in thousands)
September 30, 2018 December 31,
Raw materials and supplies $ 33,845 $ 20,116
Work in process 9,732 8,300
Finished goods 6,294 9,590
Total inventories $ 49,871 $ 38,006 </t>
  </si>
  <si>
    <t>EMPLOYEE BENEFIT PLANS (Tables)</t>
  </si>
  <si>
    <t>Schedule of net periodic benefit cost (credit) and related components for the plan</t>
  </si>
  <si>
    <t>(in thousands) Three months ended Nine months ended
2018 2017 2018 2017
Interest cost $ 63 $ 66 $ 188 $ 198
Expected return on plan assets (126 ) (103 ) (376 ) (310 )
Amortization of net losses 20 22 61 68
Net periodic benefit $ (43 ) $ (15 ) $ (127 ) $ (44 )</t>
  </si>
  <si>
    <t>FAIR VALUE MEASUREMENTS (Tables)</t>
  </si>
  <si>
    <t>Schedule of the valuation of financial instruments measured at fair value on a recurring basis</t>
  </si>
  <si>
    <t xml:space="preserve">Fair Value Measurements at September 30, 2018 with:
(in thousands) Total Quoted prices in Significant Significant
(Level 1) (Level 2) (Level 3)
Assets:
Available-for-sale debt securities:
Municipal Obligations $ 5,242 $ — $ 5,242 $ —
Corporate Obligations 10,925 — 10,925 —
$ 16,167 $ — $ 16,167 $ —
Investments measured at Net Asset Value - Trading securities $ 6,264
Fair Value Measurements at December 31, 2017 with:
(in thousands) Total Quoted prices in Significant Significant
(Level 1) (Level 2) (Level 3)
Assets:
Available-for-sale debt securities:
Municipal Obligations $ 13,031 $ — $ 13,031 $ —
Corporate Obligations — — — —
$ 13,031 $ — $ 13,031 $ —
Investments measured at Net Asset Value - Trading securities $ 6,031 </t>
  </si>
  <si>
    <t>ACCUMULATED OTHER COMPREHENSIVE LOSS (Tables)</t>
  </si>
  <si>
    <t>Schedule of accumulated other comprehensive loss</t>
  </si>
  <si>
    <t>(in thousands)
Pension
Unrealized Total
Balance at December 31, 2017 $ (1,936 ) $ (44 ) $ (1,980 )
Change during the period ended September 30, 2018:
Before-tax amount - (15 ) (15 )
Tax provision - 3 3
Reclassification adjustment, net of taxes
Amortization of net loss (1) 51 - 51
Net realized loss (2) - 28 28
Total activity for the period 51 16 67
Balance at September 30, 2018 $ (1,885 ) $ (28 ) $ (1,913 )
(1) Reported as part of selling, general and administrative expenses.
(2) Reported as part of interest income.
(in thousands)
Pension
Unrealized Total
Balance at December 31, 2016 $ (2,151 ) $ (31 ) $ (2,182 )
Change during the period ended September 30, 2017:
Before-tax amount - 108 108
Tax provision - (38 ) (38 )
Reclassification adjustment, net of
taxes
Amortization of net loss (1) 44 - 44
Net realized (gain) (2) - (25 ) (25 )
Total activity for the period 44 45 89
Balance at September 30, 2017 $ (2,107 ) $ 14 $ (2,093 )
(1) Reported as part of selling, general and administrative expenses.
(2) Reported as part of interest income.</t>
  </si>
  <si>
    <t>NET SALES (Disaggregates sales by major source) (Details) - USD ($) $ in Thousands</t>
  </si>
  <si>
    <t>Disaggregation of Revenue [Line Items]</t>
  </si>
  <si>
    <t>Boats And accessories</t>
  </si>
  <si>
    <t>Parts</t>
  </si>
  <si>
    <t>NET SALES (Disaggregates revenues between domestic and international) (Details 1) - USD ($) $ in Thousands</t>
  </si>
  <si>
    <t>Domestic</t>
  </si>
  <si>
    <t>International</t>
  </si>
  <si>
    <t>NET SALES (Timing of revenue recognition) (Details 2) - USD ($) $ in Thousands</t>
  </si>
  <si>
    <t>Products transferred at a point in time</t>
  </si>
  <si>
    <t>Products transferred over time</t>
  </si>
  <si>
    <t>NET SALES (Deferred revenue and are included in Accrued expenses and other liabilities on the Consolidated Balance Sheets) (Details 3) - USD ($) $ in Thousands</t>
  </si>
  <si>
    <t>Dec. 31, 2016</t>
  </si>
  <si>
    <t>Deferred revenue</t>
  </si>
  <si>
    <t>NET SALES (Detail Textuals)</t>
  </si>
  <si>
    <t>Revenue, description of payment terms</t>
  </si>
  <si>
    <t>seven to ten business days</t>
  </si>
  <si>
    <t>EARNINGS PER SHARE - Reconciliation of weighted average shares outstanding (Details) - USD ($) shares in Thousands, $ in Thousands</t>
  </si>
  <si>
    <t>Net income available for stockholders:</t>
  </si>
  <si>
    <t>Less: Adjustments for earnings attributable to participating securities</t>
  </si>
  <si>
    <t>Net income used in calculating earnings per share</t>
  </si>
  <si>
    <t>Weighted average shares outstanding (including participating securities)</t>
  </si>
  <si>
    <t>Adjustment for participating securities</t>
  </si>
  <si>
    <t>Shares used in calculating basic and diluted earnings per share</t>
  </si>
  <si>
    <t>STOCK-BASED COMPENSATION - Summary of stock-based compensation (Details) - USD ($) $ in Thousands</t>
  </si>
  <si>
    <t>Pre - tax cost</t>
  </si>
  <si>
    <t>After tax cost</t>
  </si>
  <si>
    <t>STOCK-BASED COMPENSATION - Summary of changes in non vested restricted shares (Details 1) - Restricted Stock</t>
  </si>
  <si>
    <t>Sep. 30, 2018$ / sharesshares</t>
  </si>
  <si>
    <t>Shares</t>
  </si>
  <si>
    <t>Non-vested shares at December 31, 2017 | shares</t>
  </si>
  <si>
    <t>Granted | shares</t>
  </si>
  <si>
    <t>Vested | shares</t>
  </si>
  <si>
    <t>Forfeited | shares</t>
  </si>
  <si>
    <t>Non-vested shares at September 30, 2018 | shares</t>
  </si>
  <si>
    <t>Weighted Average Grant-Date Fair Value</t>
  </si>
  <si>
    <t>Non-vested shares at December 31, 2017 | $ / shares</t>
  </si>
  <si>
    <t>Granted | $ / shares</t>
  </si>
  <si>
    <t>Vested | $ / shares</t>
  </si>
  <si>
    <t>Forfeited | $ / shares</t>
  </si>
  <si>
    <t>Non-vested shares at September 30, 2018 | $ / shares</t>
  </si>
  <si>
    <t>STOCK-BASED COMPENSATION (Detail Textuals) - 2014 Stock Incentive Plan</t>
  </si>
  <si>
    <t>Sep. 30, 2018shares</t>
  </si>
  <si>
    <t>Share-based Compensation Arrangement by Share-based Payment Award [Line Items]</t>
  </si>
  <si>
    <t>Reserved shares of common stock</t>
  </si>
  <si>
    <t>Period of common stock issued</t>
  </si>
  <si>
    <t>ten years</t>
  </si>
  <si>
    <t>Number of shares available for grants</t>
  </si>
  <si>
    <t>STOCK-BASED COMPENSATION (Detail Textuals 1) - USD ($)</t>
  </si>
  <si>
    <t>Restricted Stock</t>
  </si>
  <si>
    <t>Total fair value of shares vested</t>
  </si>
  <si>
    <t>STOCK-BASED COMPENSATION (Detail Textuals 2) - Restricted Stock - USD ($)</t>
  </si>
  <si>
    <t>Unrecognized compensation cost related to non-vested restricted shares</t>
  </si>
  <si>
    <t>Unrecognized compensation cost related to non-vested restricted shares recognized period</t>
  </si>
  <si>
    <t>3 years 4 months 24 days</t>
  </si>
  <si>
    <t>Tax benefits for compensation tax deductions in excess of compensation expense</t>
  </si>
  <si>
    <t>MARKETABLE SECURITIES - Net realized gains and reclassification (Details) - USD ($) $ in Thousands</t>
  </si>
  <si>
    <t>Net realized (loss) gain</t>
  </si>
  <si>
    <t>Reclassification of net realized gains from other comprehensive income</t>
  </si>
  <si>
    <t>MARKETABLE SECURITIES - Gross unrealized gains (losses) on marketable securities (Details 1) - USD ($) $ in Thousands</t>
  </si>
  <si>
    <t>Schedule of Available-for-sale Securities [Line Items]</t>
  </si>
  <si>
    <t>Gross unrealized Gains</t>
  </si>
  <si>
    <t>Gross unrealized (Losses)</t>
  </si>
  <si>
    <t>Municipal Obligations</t>
  </si>
  <si>
    <t>Corporate Obligations</t>
  </si>
  <si>
    <t>MARKETABLE SECURITIES - Amortized cost basis, fair value and net unrealized gains on available-for-sale securities (Details 2) - USD ($) $ in Thousands</t>
  </si>
  <si>
    <t>Amortized Cost Basis</t>
  </si>
  <si>
    <t>Fair Value</t>
  </si>
  <si>
    <t>Net Unrealized Losses</t>
  </si>
  <si>
    <t>MARKETABLE SECURITIES (Detail Textuals)</t>
  </si>
  <si>
    <t>Period of current marketable securities</t>
  </si>
  <si>
    <t>less than 12 months</t>
  </si>
  <si>
    <t>Period of non-current marketable securities</t>
  </si>
  <si>
    <t>greater than 12 months</t>
  </si>
  <si>
    <t>Maturity term of non-current marketable securities</t>
  </si>
  <si>
    <t>mature between 2019 and 2022</t>
  </si>
  <si>
    <t>Municipal Obligations | AA- or higher</t>
  </si>
  <si>
    <t>Period of maturity debt obligations</t>
  </si>
  <si>
    <t>less than one year to over 20 years</t>
  </si>
  <si>
    <t>Corporate obligations | BBB+ or higher</t>
  </si>
  <si>
    <t>from one to five years</t>
  </si>
  <si>
    <t>WARRANTY COSTS AND OTHER CONTINGENCIES - Analysis of warranty accruals (Details) - USD ($) $ in Thousands</t>
  </si>
  <si>
    <t>Movement in Standard and Extended Product Warranty, Increase (Decrease) [Roll Forward]</t>
  </si>
  <si>
    <t>Balance at beginning of period</t>
  </si>
  <si>
    <t>Less: Payments made during the period</t>
  </si>
  <si>
    <t>Add: Warranty provision for the period</t>
  </si>
  <si>
    <t>Changes to warranty provision for prior periods</t>
  </si>
  <si>
    <t>Balance at September 30</t>
  </si>
  <si>
    <t>WARRANTY COSTS AND OTHER CONTINGENCIES (Detail Textuals) $ in Millions</t>
  </si>
  <si>
    <t>Sep. 30, 2018USD ($)</t>
  </si>
  <si>
    <t>Warrant Cost And Other Contingencies [Line Items]</t>
  </si>
  <si>
    <t>Contractual repurchase limit (% of average net receivable) - one lender</t>
  </si>
  <si>
    <t>16.00%</t>
  </si>
  <si>
    <t>Maximum repurchase obligation - one lender</t>
  </si>
  <si>
    <t>Maximum repurchase obligation - additional lenders</t>
  </si>
  <si>
    <t>Aggregate repurchase obligation</t>
  </si>
  <si>
    <t>Chaparral products</t>
  </si>
  <si>
    <t>Period of warranty provided by company on limited structural deck</t>
  </si>
  <si>
    <t>5 years</t>
  </si>
  <si>
    <t>Period of warranty provided by company on transferable other components</t>
  </si>
  <si>
    <t>1 year</t>
  </si>
  <si>
    <t>Period of warranty provided by company on additional items</t>
  </si>
  <si>
    <t>one to five years</t>
  </si>
  <si>
    <t>Period of warranty provided by company on transferable structural hull</t>
  </si>
  <si>
    <t>Period of transferable hull warranty terminates after the date of the original retail purchase</t>
  </si>
  <si>
    <t>Robalo products</t>
  </si>
  <si>
    <t>BUSINESS SEGMENT INFORMATION (Detail Textuals)</t>
  </si>
  <si>
    <t>Sep. 30, 2018Segment</t>
  </si>
  <si>
    <t>Number of reportable segment</t>
  </si>
  <si>
    <t>INVENTORIES - Summary of inventories (Details) - USD ($) $ in Thousands</t>
  </si>
  <si>
    <t>Raw materials and supplies</t>
  </si>
  <si>
    <t>Work in process</t>
  </si>
  <si>
    <t>Finished goods</t>
  </si>
  <si>
    <t>Total inventories</t>
  </si>
  <si>
    <t>INCOME TAXES (Detail Textuals)</t>
  </si>
  <si>
    <t>Income tax provision effective tax rate</t>
  </si>
  <si>
    <t>22.90%</t>
  </si>
  <si>
    <t>32.40%</t>
  </si>
  <si>
    <t>19.70%</t>
  </si>
  <si>
    <t>29.10%</t>
  </si>
  <si>
    <t>EMPLOYEE BENEFIT PLANS- Net periodic benefit cost (credit) and related components (Details) - Multiple employer pension plan - USD ($) $ in Thousands</t>
  </si>
  <si>
    <t>Multiemployer Plans [Line Items]</t>
  </si>
  <si>
    <t>Interest cost</t>
  </si>
  <si>
    <t>Expected return on plan assets</t>
  </si>
  <si>
    <t>Amortization of net losses</t>
  </si>
  <si>
    <t>Net periodic benefit</t>
  </si>
  <si>
    <t>EMPLOYEE BENEFIT PLANS (Detail Textuals) $ in Thousands</t>
  </si>
  <si>
    <t>Multiple employer pension plan</t>
  </si>
  <si>
    <t>Cash contribution to plan</t>
  </si>
  <si>
    <t>EMPLOYEE BENEFIT PLANS (Detail Textuals 1) - Supplemental Executive Retirement Plan (SERP) - USD ($)</t>
  </si>
  <si>
    <t>Defined Benefit Plans and Other Postretirement Benefit Plans Table Text Block [Line Items]</t>
  </si>
  <si>
    <t>Supplemental executive retirement plan, assets</t>
  </si>
  <si>
    <t>Trading gains related to SERP</t>
  </si>
  <si>
    <t>FAIR VALUE MEASUREMENTS (Details) - USD ($) $ in Thousands</t>
  </si>
  <si>
    <t>Available-for-sale debt securities:</t>
  </si>
  <si>
    <t>Assets</t>
  </si>
  <si>
    <t>Corporate obligations</t>
  </si>
  <si>
    <t>Fair Value, Measurements, Recurring</t>
  </si>
  <si>
    <t>Investments measured at Net Asset Value - Trading securities</t>
  </si>
  <si>
    <t>Fair Value, Measurements, Recurring | Municipal Obligations</t>
  </si>
  <si>
    <t>Fair Value, Measurements, Recurring | Corporate obligations</t>
  </si>
  <si>
    <t>Fair Value, Measurements, Recurring | Quoted prices in active markets for identical assets (Level 1)</t>
  </si>
  <si>
    <t>Fair Value, Measurements, Recurring | Quoted prices in active markets for identical assets (Level 1) | Municipal Obligations</t>
  </si>
  <si>
    <t>Fair Value, Measurements, Recurring | Quoted prices in active markets for identical assets (Level 1) | Corporate obligations</t>
  </si>
  <si>
    <t>Fair Value, Measurements, Recurring | Significant other observable inputs (Level 2)</t>
  </si>
  <si>
    <t>Fair Value, Measurements, Recurring | Significant other observable inputs (Level 2) | Municipal Obligations</t>
  </si>
  <si>
    <t>Fair Value, Measurements, Recurring | Significant other observable inputs (Level 2) | Corporate obligations</t>
  </si>
  <si>
    <t>Fair Value, Measurements, Recurring | Significant unobservable inputs (Level 3)</t>
  </si>
  <si>
    <t>Fair Value, Measurements, Recurring | Significant unobservable inputs (Level 3) | Municipal Obligations</t>
  </si>
  <si>
    <t>Fair Value, Measurements, Recurring | Significant unobservable inputs (Level 3) | Corporate obligations</t>
  </si>
  <si>
    <t>ACCUMULATED OTHER COMPREHENSIVE LOSS - Accumulated other comprehensive loss (Details) - USD ($) $ in Thousands</t>
  </si>
  <si>
    <t>AOCI Attributable to Parent, Net of Tax [Roll Forward]</t>
  </si>
  <si>
    <t>Balance</t>
  </si>
  <si>
    <t>Change during the period ended September 30, 2018:</t>
  </si>
  <si>
    <t>Before-tax amount</t>
  </si>
  <si>
    <t>Tax provision</t>
  </si>
  <si>
    <t>Reclassification adjustment, net of taxes</t>
  </si>
  <si>
    <t>Amortization of net loss</t>
  </si>
  <si>
    <t>[2]</t>
  </si>
  <si>
    <t>Net realized loss (gain)</t>
  </si>
  <si>
    <t>[3]</t>
  </si>
  <si>
    <t>Total activity for the period</t>
  </si>
  <si>
    <t>Pension Adjustment</t>
  </si>
  <si>
    <t>Unrealized Loss On Securities</t>
  </si>
  <si>
    <t>Reported as part of selling, general and administrative expenses.</t>
  </si>
  <si>
    <t>Reported as part of interest income.</t>
  </si>
  <si>
    <t>SUBSEQUENT EVENT (Detail Textuals) - Subsequent event</t>
  </si>
  <si>
    <t>1 Months Ended</t>
  </si>
  <si>
    <t>Oct. 23, 2018$ / shares</t>
  </si>
  <si>
    <t>Subsequent Event [Line Items]</t>
  </si>
  <si>
    <t>Dividends payable, date declared</t>
  </si>
  <si>
    <t>Oct. 23,
		2018</t>
  </si>
  <si>
    <t>Cash dividend payable (in dollars per share)</t>
  </si>
  <si>
    <t>Dividends payable date</t>
  </si>
  <si>
    <t>Dec. 10,
		2018</t>
  </si>
  <si>
    <t>Dividends payable, record date</t>
  </si>
  <si>
    <t>Nov. 9,
		2018</t>
  </si>
  <si>
    <t>Addition to special cash dividend payabl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9155</v>
      </c>
    </row>
    <row r="6" spans="1:3">
      <c r="A6" s="4" t="s">
        <v>8</v>
      </c>
      <c r="B6" s="4" t="s">
        <v>9</v>
      </c>
    </row>
    <row r="7" spans="1:3">
      <c r="A7" s="4" t="s">
        <v>10</v>
      </c>
      <c r="B7" s="4" t="s">
        <v>11</v>
      </c>
    </row>
    <row r="8" spans="1:3">
      <c r="A8" s="4" t="s">
        <v>12</v>
      </c>
      <c r="B8" s="4" t="s">
        <v>13</v>
      </c>
    </row>
    <row r="9" spans="1:3">
      <c r="A9" s="4" t="s">
        <v>14</v>
      </c>
      <c r="C9" s="5" t="n">
        <v>34498852</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0</v>
      </c>
    </row>
    <row r="16" spans="1:3">
      <c r="A16" s="4" t="s">
        <v>25</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26</v>
      </c>
      <c r="B1" s="2" t="s">
        <v>2</v>
      </c>
      <c r="C1" s="2" t="s">
        <v>27</v>
      </c>
      <c r="D1" s="2" t="s">
        <v>28</v>
      </c>
    </row>
    <row r="2" spans="1:4">
      <c r="A2" s="3" t="s">
        <v>29</v>
      </c>
    </row>
    <row r="3" spans="1:4">
      <c r="A3" s="4" t="s">
        <v>30</v>
      </c>
      <c r="B3" s="7" t="n">
        <v>6146</v>
      </c>
      <c r="C3" s="7" t="n">
        <v>7684</v>
      </c>
    </row>
    <row r="4" spans="1:4">
      <c r="A4" s="4" t="s">
        <v>31</v>
      </c>
      <c r="B4" s="5" t="n">
        <v>4603</v>
      </c>
      <c r="C4" s="5" t="n">
        <v>2636</v>
      </c>
    </row>
    <row r="5" spans="1:4">
      <c r="A5" s="4" t="s">
        <v>32</v>
      </c>
      <c r="B5" s="5" t="n">
        <v>7404</v>
      </c>
      <c r="C5" s="5" t="n">
        <v>3051</v>
      </c>
    </row>
    <row r="6" spans="1:4">
      <c r="A6" s="4" t="s">
        <v>33</v>
      </c>
      <c r="B6" s="5" t="n">
        <v>49871</v>
      </c>
      <c r="C6" s="5" t="n">
        <v>38006</v>
      </c>
    </row>
    <row r="7" spans="1:4">
      <c r="A7" s="4" t="s">
        <v>34</v>
      </c>
      <c r="B7" s="5" t="n">
        <v>71</v>
      </c>
      <c r="C7" s="5" t="n">
        <v>714</v>
      </c>
    </row>
    <row r="8" spans="1:4">
      <c r="A8" s="4" t="s">
        <v>35</v>
      </c>
      <c r="B8" s="5" t="n">
        <v>1527</v>
      </c>
      <c r="C8" s="5" t="n">
        <v>2096</v>
      </c>
    </row>
    <row r="9" spans="1:4">
      <c r="A9" s="4" t="s">
        <v>36</v>
      </c>
      <c r="B9" s="5" t="n">
        <v>69622</v>
      </c>
      <c r="C9" s="5" t="n">
        <v>54187</v>
      </c>
    </row>
    <row r="10" spans="1:4">
      <c r="A10" s="4" t="s">
        <v>37</v>
      </c>
      <c r="B10" s="5" t="n">
        <v>14800</v>
      </c>
      <c r="C10" s="5" t="n">
        <v>14218</v>
      </c>
    </row>
    <row r="11" spans="1:4">
      <c r="A11" s="4" t="s">
        <v>38</v>
      </c>
      <c r="B11" s="5" t="n">
        <v>3308</v>
      </c>
      <c r="C11" s="5" t="n">
        <v>3308</v>
      </c>
    </row>
    <row r="12" spans="1:4">
      <c r="A12" s="4" t="s">
        <v>39</v>
      </c>
      <c r="B12" s="5" t="n">
        <v>465</v>
      </c>
      <c r="C12" s="5" t="n">
        <v>465</v>
      </c>
    </row>
    <row r="13" spans="1:4">
      <c r="A13" s="4" t="s">
        <v>31</v>
      </c>
      <c r="B13" s="5" t="n">
        <v>11564</v>
      </c>
      <c r="C13" s="5" t="n">
        <v>10395</v>
      </c>
    </row>
    <row r="14" spans="1:4">
      <c r="A14" s="4" t="s">
        <v>40</v>
      </c>
      <c r="B14" s="5" t="n">
        <v>3391</v>
      </c>
      <c r="C14" s="5" t="n">
        <v>3649</v>
      </c>
    </row>
    <row r="15" spans="1:4">
      <c r="A15" s="4" t="s">
        <v>41</v>
      </c>
      <c r="B15" s="5" t="n">
        <v>10970</v>
      </c>
      <c r="C15" s="5" t="n">
        <v>9678</v>
      </c>
    </row>
    <row r="16" spans="1:4">
      <c r="A16" s="4" t="s">
        <v>42</v>
      </c>
      <c r="B16" s="5" t="n">
        <v>114120</v>
      </c>
      <c r="C16" s="5" t="n">
        <v>95900</v>
      </c>
    </row>
    <row r="17" spans="1:4">
      <c r="A17" s="3" t="s">
        <v>43</v>
      </c>
    </row>
    <row r="18" spans="1:4">
      <c r="A18" s="4" t="s">
        <v>44</v>
      </c>
      <c r="B18" s="5" t="n">
        <v>12237</v>
      </c>
      <c r="C18" s="5" t="n">
        <v>5362</v>
      </c>
    </row>
    <row r="19" spans="1:4">
      <c r="A19" s="4" t="s">
        <v>45</v>
      </c>
      <c r="B19" s="5" t="n">
        <v>13390</v>
      </c>
      <c r="C19" s="5" t="n">
        <v>13999</v>
      </c>
    </row>
    <row r="20" spans="1:4">
      <c r="A20" s="4" t="s">
        <v>46</v>
      </c>
      <c r="B20" s="5" t="n">
        <v>25627</v>
      </c>
      <c r="C20" s="5" t="n">
        <v>19361</v>
      </c>
    </row>
    <row r="21" spans="1:4">
      <c r="A21" s="4" t="s">
        <v>47</v>
      </c>
      <c r="B21" s="5" t="n">
        <v>7545</v>
      </c>
      <c r="C21" s="5" t="n">
        <v>6732</v>
      </c>
    </row>
    <row r="22" spans="1:4">
      <c r="A22" s="4" t="s">
        <v>48</v>
      </c>
      <c r="B22" s="5" t="n">
        <v>453</v>
      </c>
      <c r="C22" s="5" t="n">
        <v>203</v>
      </c>
    </row>
    <row r="23" spans="1:4">
      <c r="A23" s="4" t="s">
        <v>49</v>
      </c>
      <c r="B23" s="5" t="n">
        <v>33625</v>
      </c>
      <c r="C23" s="5" t="n">
        <v>26296</v>
      </c>
    </row>
    <row r="24" spans="1:4">
      <c r="A24" s="4" t="s">
        <v>50</v>
      </c>
      <c r="B24" s="5" t="n">
        <v>3450</v>
      </c>
      <c r="C24" s="5" t="n">
        <v>3457</v>
      </c>
    </row>
    <row r="25" spans="1:4">
      <c r="A25" s="4" t="s">
        <v>51</v>
      </c>
      <c r="B25" s="5" t="n">
        <v>0</v>
      </c>
      <c r="C25" s="5" t="n">
        <v>0</v>
      </c>
    </row>
    <row r="26" spans="1:4">
      <c r="A26" s="4" t="s">
        <v>52</v>
      </c>
      <c r="B26" s="5" t="n">
        <v>78958</v>
      </c>
      <c r="C26" s="5" t="n">
        <v>68127</v>
      </c>
    </row>
    <row r="27" spans="1:4">
      <c r="A27" s="4" t="s">
        <v>53</v>
      </c>
      <c r="B27" s="5" t="n">
        <v>-1913</v>
      </c>
      <c r="C27" s="5" t="n">
        <v>-1980</v>
      </c>
    </row>
    <row r="28" spans="1:4">
      <c r="A28" s="4" t="s">
        <v>54</v>
      </c>
      <c r="B28" s="5" t="n">
        <v>80495</v>
      </c>
      <c r="C28" s="5" t="n">
        <v>69604</v>
      </c>
    </row>
    <row r="29" spans="1:4">
      <c r="A29" s="4" t="s">
        <v>55</v>
      </c>
      <c r="B29" s="7" t="n">
        <v>114120</v>
      </c>
      <c r="C29" s="7" t="n">
        <v>95900</v>
      </c>
    </row>
    <row r="30" spans="1:4"/>
    <row r="31" spans="1:4">
      <c r="A31" s="4" t="s">
        <v>28</v>
      </c>
      <c r="B31" s="4" t="s">
        <v>56</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34</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4</v>
      </c>
      <c r="B1" s="2" t="s">
        <v>1</v>
      </c>
    </row>
    <row r="2" spans="1:2">
      <c r="B2" s="2" t="s">
        <v>2</v>
      </c>
    </row>
    <row r="3" spans="1:2">
      <c r="A3" s="3" t="s">
        <v>13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40</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3</v>
      </c>
    </row>
    <row r="4" spans="1:2">
      <c r="A4" s="4" t="s">
        <v>191</v>
      </c>
      <c r="B4" s="4" t="s">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27</v>
      </c>
    </row>
    <row r="2" spans="1:3">
      <c r="A2" s="3" t="s">
        <v>58</v>
      </c>
    </row>
    <row r="3" spans="1:3">
      <c r="A3" s="4" t="s">
        <v>59</v>
      </c>
      <c r="B3" s="7" t="n">
        <v>25</v>
      </c>
      <c r="C3" s="7" t="n">
        <v>25</v>
      </c>
    </row>
    <row r="4" spans="1:3">
      <c r="A4" s="4" t="s">
        <v>60</v>
      </c>
      <c r="B4" s="7" t="n">
        <v>25723</v>
      </c>
      <c r="C4" s="7" t="n">
        <v>243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57</v>
      </c>
    </row>
    <row r="4" spans="1:2">
      <c r="A4" s="4" t="s">
        <v>197</v>
      </c>
      <c r="B4" s="4" t="s">
        <v>1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9</v>
      </c>
      <c r="B1" s="2" t="s">
        <v>62</v>
      </c>
      <c r="D1" s="2" t="s">
        <v>1</v>
      </c>
    </row>
    <row r="2" spans="1:5">
      <c r="B2" s="2" t="s">
        <v>2</v>
      </c>
      <c r="C2" s="2" t="s">
        <v>63</v>
      </c>
      <c r="D2" s="2" t="s">
        <v>2</v>
      </c>
      <c r="E2" s="2" t="s">
        <v>63</v>
      </c>
    </row>
    <row r="3" spans="1:5">
      <c r="A3" s="3" t="s">
        <v>200</v>
      </c>
    </row>
    <row r="4" spans="1:5">
      <c r="A4" s="4" t="s">
        <v>65</v>
      </c>
      <c r="B4" s="7" t="n">
        <v>72012</v>
      </c>
      <c r="C4" s="7" t="n">
        <v>59201</v>
      </c>
      <c r="D4" s="7" t="n">
        <v>236554</v>
      </c>
      <c r="E4" s="7" t="n">
        <v>201725</v>
      </c>
    </row>
    <row r="5" spans="1:5">
      <c r="A5" s="4" t="s">
        <v>201</v>
      </c>
    </row>
    <row r="6" spans="1:5">
      <c r="A6" s="3" t="s">
        <v>200</v>
      </c>
    </row>
    <row r="7" spans="1:5">
      <c r="A7" s="4" t="s">
        <v>65</v>
      </c>
      <c r="B7" s="5" t="n">
        <v>70787</v>
      </c>
      <c r="C7" s="5" t="n">
        <v>58071</v>
      </c>
      <c r="D7" s="5" t="n">
        <v>233139</v>
      </c>
      <c r="E7" s="5" t="n">
        <v>198416</v>
      </c>
    </row>
    <row r="8" spans="1:5">
      <c r="A8" s="4" t="s">
        <v>202</v>
      </c>
    </row>
    <row r="9" spans="1:5">
      <c r="A9" s="3" t="s">
        <v>200</v>
      </c>
    </row>
    <row r="10" spans="1:5">
      <c r="A10" s="4" t="s">
        <v>65</v>
      </c>
      <c r="B10" s="7" t="n">
        <v>1225</v>
      </c>
      <c r="C10" s="7" t="n">
        <v>1130</v>
      </c>
      <c r="D10" s="7" t="n">
        <v>3415</v>
      </c>
      <c r="E10" s="7" t="n">
        <v>33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3</v>
      </c>
      <c r="B1" s="2" t="s">
        <v>62</v>
      </c>
      <c r="D1" s="2" t="s">
        <v>1</v>
      </c>
    </row>
    <row r="2" spans="1:5">
      <c r="B2" s="2" t="s">
        <v>2</v>
      </c>
      <c r="C2" s="2" t="s">
        <v>63</v>
      </c>
      <c r="D2" s="2" t="s">
        <v>2</v>
      </c>
      <c r="E2" s="2" t="s">
        <v>63</v>
      </c>
    </row>
    <row r="3" spans="1:5">
      <c r="A3" s="3" t="s">
        <v>200</v>
      </c>
    </row>
    <row r="4" spans="1:5">
      <c r="A4" s="4" t="s">
        <v>65</v>
      </c>
      <c r="B4" s="7" t="n">
        <v>72012</v>
      </c>
      <c r="C4" s="7" t="n">
        <v>59201</v>
      </c>
      <c r="D4" s="7" t="n">
        <v>236554</v>
      </c>
      <c r="E4" s="7" t="n">
        <v>201725</v>
      </c>
    </row>
    <row r="5" spans="1:5">
      <c r="A5" s="4" t="s">
        <v>204</v>
      </c>
    </row>
    <row r="6" spans="1:5">
      <c r="A6" s="3" t="s">
        <v>200</v>
      </c>
    </row>
    <row r="7" spans="1:5">
      <c r="A7" s="4" t="s">
        <v>65</v>
      </c>
      <c r="B7" s="5" t="n">
        <v>69781</v>
      </c>
      <c r="C7" s="5" t="n">
        <v>55611</v>
      </c>
      <c r="D7" s="5" t="n">
        <v>219078</v>
      </c>
      <c r="E7" s="5" t="n">
        <v>189229</v>
      </c>
    </row>
    <row r="8" spans="1:5">
      <c r="A8" s="4" t="s">
        <v>205</v>
      </c>
    </row>
    <row r="9" spans="1:5">
      <c r="A9" s="3" t="s">
        <v>200</v>
      </c>
    </row>
    <row r="10" spans="1:5">
      <c r="A10" s="4" t="s">
        <v>65</v>
      </c>
      <c r="B10" s="7" t="n">
        <v>2231</v>
      </c>
      <c r="C10" s="7" t="n">
        <v>3590</v>
      </c>
      <c r="D10" s="7" t="n">
        <v>17475</v>
      </c>
      <c r="E10" s="7" t="n">
        <v>1249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06</v>
      </c>
      <c r="B1" s="2" t="s">
        <v>62</v>
      </c>
      <c r="D1" s="2" t="s">
        <v>1</v>
      </c>
    </row>
    <row r="2" spans="1:5">
      <c r="B2" s="2" t="s">
        <v>2</v>
      </c>
      <c r="C2" s="2" t="s">
        <v>63</v>
      </c>
      <c r="D2" s="2" t="s">
        <v>2</v>
      </c>
      <c r="E2" s="2" t="s">
        <v>63</v>
      </c>
    </row>
    <row r="3" spans="1:5">
      <c r="A3" s="3" t="s">
        <v>200</v>
      </c>
    </row>
    <row r="4" spans="1:5">
      <c r="A4" s="4" t="s">
        <v>65</v>
      </c>
      <c r="B4" s="7" t="n">
        <v>72012</v>
      </c>
      <c r="C4" s="7" t="n">
        <v>59201</v>
      </c>
      <c r="D4" s="7" t="n">
        <v>236554</v>
      </c>
      <c r="E4" s="7" t="n">
        <v>201725</v>
      </c>
    </row>
    <row r="5" spans="1:5">
      <c r="A5" s="4" t="s">
        <v>207</v>
      </c>
    </row>
    <row r="6" spans="1:5">
      <c r="A6" s="3" t="s">
        <v>200</v>
      </c>
    </row>
    <row r="7" spans="1:5">
      <c r="A7" s="4" t="s">
        <v>65</v>
      </c>
      <c r="B7" s="5" t="n">
        <v>72012</v>
      </c>
      <c r="C7" s="5" t="n">
        <v>59201</v>
      </c>
      <c r="D7" s="5" t="n">
        <v>236554</v>
      </c>
      <c r="E7" s="5" t="n">
        <v>201725</v>
      </c>
    </row>
    <row r="8" spans="1:5">
      <c r="A8" s="4" t="s">
        <v>208</v>
      </c>
    </row>
    <row r="9" spans="1:5">
      <c r="A9" s="3" t="s">
        <v>200</v>
      </c>
    </row>
    <row r="10" spans="1:5">
      <c r="A10" s="4" t="s">
        <v>65</v>
      </c>
      <c r="B10" s="7" t="n">
        <v>0</v>
      </c>
      <c r="C10" s="7" t="n">
        <v>0</v>
      </c>
      <c r="D10" s="7" t="n">
        <v>0</v>
      </c>
      <c r="E10"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9</v>
      </c>
      <c r="B1" s="2" t="s">
        <v>2</v>
      </c>
      <c r="C1" s="2" t="s">
        <v>27</v>
      </c>
      <c r="D1" s="2" t="s">
        <v>63</v>
      </c>
      <c r="E1" s="2" t="s">
        <v>210</v>
      </c>
    </row>
    <row r="2" spans="1:5">
      <c r="A2" s="4" t="s">
        <v>45</v>
      </c>
    </row>
    <row r="3" spans="1:5">
      <c r="A3" s="3" t="s">
        <v>200</v>
      </c>
    </row>
    <row r="4" spans="1:5">
      <c r="A4" s="4" t="s">
        <v>211</v>
      </c>
      <c r="B4" s="7" t="n">
        <v>397</v>
      </c>
      <c r="C4" s="7" t="n">
        <v>864</v>
      </c>
      <c r="D4" s="7" t="n">
        <v>721</v>
      </c>
      <c r="E4" s="7" t="n">
        <v>4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7"/>
  </cols>
  <sheetData>
    <row r="1" spans="1:2">
      <c r="A1" s="1" t="s">
        <v>212</v>
      </c>
      <c r="B1" s="2" t="s">
        <v>1</v>
      </c>
    </row>
    <row r="2" spans="1:2">
      <c r="B2" s="2" t="s">
        <v>2</v>
      </c>
    </row>
    <row r="3" spans="1:2">
      <c r="A3" s="3" t="s">
        <v>136</v>
      </c>
    </row>
    <row r="4" spans="1:2">
      <c r="A4" s="4" t="s">
        <v>213</v>
      </c>
      <c r="B4" s="4" t="s">
        <v>2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62</v>
      </c>
      <c r="D1" s="2" t="s">
        <v>1</v>
      </c>
    </row>
    <row r="2" spans="1:5">
      <c r="B2" s="2" t="s">
        <v>2</v>
      </c>
      <c r="C2" s="2" t="s">
        <v>63</v>
      </c>
      <c r="D2" s="2" t="s">
        <v>2</v>
      </c>
      <c r="E2" s="2" t="s">
        <v>63</v>
      </c>
    </row>
    <row r="3" spans="1:5">
      <c r="A3" s="3" t="s">
        <v>138</v>
      </c>
    </row>
    <row r="4" spans="1:5">
      <c r="A4" s="4" t="s">
        <v>216</v>
      </c>
      <c r="B4" s="7" t="n">
        <v>7161</v>
      </c>
      <c r="C4" s="7" t="n">
        <v>4564</v>
      </c>
      <c r="D4" s="7" t="n">
        <v>23760</v>
      </c>
      <c r="E4" s="7" t="n">
        <v>15944</v>
      </c>
    </row>
    <row r="5" spans="1:5">
      <c r="A5" s="4" t="s">
        <v>217</v>
      </c>
      <c r="B5" s="5" t="n">
        <v>-194</v>
      </c>
      <c r="C5" s="5" t="n">
        <v>-136</v>
      </c>
      <c r="D5" s="5" t="n">
        <v>-658</v>
      </c>
      <c r="E5" s="5" t="n">
        <v>-498</v>
      </c>
    </row>
    <row r="6" spans="1:5">
      <c r="A6" s="4" t="s">
        <v>218</v>
      </c>
      <c r="B6" s="7" t="n">
        <v>6967</v>
      </c>
      <c r="C6" s="7" t="n">
        <v>4428</v>
      </c>
      <c r="D6" s="7" t="n">
        <v>23102</v>
      </c>
      <c r="E6" s="7" t="n">
        <v>15446</v>
      </c>
    </row>
    <row r="7" spans="1:5">
      <c r="A7" s="4" t="s">
        <v>219</v>
      </c>
      <c r="B7" s="5" t="n">
        <v>34539</v>
      </c>
      <c r="C7" s="5" t="n">
        <v>34829</v>
      </c>
      <c r="D7" s="5" t="n">
        <v>34563</v>
      </c>
      <c r="E7" s="5" t="n">
        <v>34898</v>
      </c>
    </row>
    <row r="8" spans="1:5">
      <c r="A8" s="4" t="s">
        <v>220</v>
      </c>
      <c r="B8" s="5" t="n">
        <v>-950</v>
      </c>
      <c r="C8" s="5" t="n">
        <v>-1056</v>
      </c>
      <c r="D8" s="5" t="n">
        <v>-979</v>
      </c>
      <c r="E8" s="5" t="n">
        <v>-1101</v>
      </c>
    </row>
    <row r="9" spans="1:5">
      <c r="A9" s="4" t="s">
        <v>221</v>
      </c>
      <c r="B9" s="5" t="n">
        <v>33589</v>
      </c>
      <c r="C9" s="5" t="n">
        <v>33773</v>
      </c>
      <c r="D9" s="5" t="n">
        <v>33584</v>
      </c>
      <c r="E9" s="5" t="n">
        <v>337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2</v>
      </c>
      <c r="D1" s="2" t="s">
        <v>1</v>
      </c>
    </row>
    <row r="2" spans="1:5">
      <c r="B2" s="2" t="s">
        <v>2</v>
      </c>
      <c r="C2" s="2" t="s">
        <v>63</v>
      </c>
      <c r="D2" s="2" t="s">
        <v>2</v>
      </c>
      <c r="E2" s="2" t="s">
        <v>63</v>
      </c>
    </row>
    <row r="3" spans="1:5">
      <c r="A3" s="3" t="s">
        <v>140</v>
      </c>
    </row>
    <row r="4" spans="1:5">
      <c r="A4" s="4" t="s">
        <v>223</v>
      </c>
      <c r="B4" s="7" t="n">
        <v>528</v>
      </c>
      <c r="C4" s="7" t="n">
        <v>874</v>
      </c>
      <c r="D4" s="7" t="n">
        <v>1572</v>
      </c>
      <c r="E4" s="7" t="n">
        <v>2235</v>
      </c>
    </row>
    <row r="5" spans="1:5">
      <c r="A5" s="4" t="s">
        <v>224</v>
      </c>
      <c r="B5" s="7" t="n">
        <v>412</v>
      </c>
      <c r="C5" s="7" t="n">
        <v>563</v>
      </c>
      <c r="D5" s="7" t="n">
        <v>1226</v>
      </c>
      <c r="E5" s="7" t="n">
        <v>14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25</v>
      </c>
      <c r="B1" s="2" t="s">
        <v>1</v>
      </c>
    </row>
    <row r="2" spans="1:2">
      <c r="B2" s="2" t="s">
        <v>226</v>
      </c>
    </row>
    <row r="3" spans="1:2">
      <c r="A3" s="3" t="s">
        <v>227</v>
      </c>
    </row>
    <row r="4" spans="1:2">
      <c r="A4" s="4" t="s">
        <v>228</v>
      </c>
      <c r="B4" s="5" t="n">
        <v>1040800</v>
      </c>
    </row>
    <row r="5" spans="1:2">
      <c r="A5" s="4" t="s">
        <v>229</v>
      </c>
      <c r="B5" s="5" t="n">
        <v>193500</v>
      </c>
    </row>
    <row r="6" spans="1:2">
      <c r="A6" s="4" t="s">
        <v>230</v>
      </c>
      <c r="B6" s="5" t="n">
        <v>-283790</v>
      </c>
    </row>
    <row r="7" spans="1:2">
      <c r="A7" s="4" t="s">
        <v>231</v>
      </c>
      <c r="B7" s="5" t="n">
        <v>-800</v>
      </c>
    </row>
    <row r="8" spans="1:2">
      <c r="A8" s="4" t="s">
        <v>232</v>
      </c>
      <c r="B8" s="5" t="n">
        <v>949710</v>
      </c>
    </row>
    <row r="9" spans="1:2">
      <c r="A9" s="3" t="s">
        <v>233</v>
      </c>
    </row>
    <row r="10" spans="1:2">
      <c r="A10" s="4" t="s">
        <v>234</v>
      </c>
      <c r="B10" s="8" t="n">
        <v>7.76</v>
      </c>
    </row>
    <row r="11" spans="1:2">
      <c r="A11" s="4" t="s">
        <v>235</v>
      </c>
      <c r="B11" s="9" t="n">
        <v>13.97</v>
      </c>
    </row>
    <row r="12" spans="1:2">
      <c r="A12" s="4" t="s">
        <v>236</v>
      </c>
      <c r="B12" s="9" t="n">
        <v>6.45</v>
      </c>
    </row>
    <row r="13" spans="1:2">
      <c r="A13" s="4" t="s">
        <v>237</v>
      </c>
      <c r="B13" s="9" t="n">
        <v>5.77</v>
      </c>
    </row>
    <row r="14" spans="1:2">
      <c r="A14" s="4" t="s">
        <v>238</v>
      </c>
      <c r="B14" s="8" t="n">
        <v>9.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72012</v>
      </c>
      <c r="C4" s="7" t="n">
        <v>59201</v>
      </c>
      <c r="D4" s="7" t="n">
        <v>236554</v>
      </c>
      <c r="E4" s="7" t="n">
        <v>201725</v>
      </c>
    </row>
    <row r="5" spans="1:5">
      <c r="A5" s="4" t="s">
        <v>66</v>
      </c>
      <c r="B5" s="5" t="n">
        <v>55829</v>
      </c>
      <c r="C5" s="5" t="n">
        <v>45740</v>
      </c>
      <c r="D5" s="5" t="n">
        <v>183248</v>
      </c>
      <c r="E5" s="5" t="n">
        <v>157071</v>
      </c>
    </row>
    <row r="6" spans="1:5">
      <c r="A6" s="4" t="s">
        <v>67</v>
      </c>
      <c r="B6" s="5" t="n">
        <v>16183</v>
      </c>
      <c r="C6" s="5" t="n">
        <v>13461</v>
      </c>
      <c r="D6" s="5" t="n">
        <v>53306</v>
      </c>
      <c r="E6" s="5" t="n">
        <v>44654</v>
      </c>
    </row>
    <row r="7" spans="1:5">
      <c r="A7" s="4" t="s">
        <v>68</v>
      </c>
      <c r="B7" s="5" t="n">
        <v>6996</v>
      </c>
      <c r="C7" s="5" t="n">
        <v>6792</v>
      </c>
      <c r="D7" s="5" t="n">
        <v>23935</v>
      </c>
      <c r="E7" s="5" t="n">
        <v>22365</v>
      </c>
    </row>
    <row r="8" spans="1:5">
      <c r="A8" s="4" t="s">
        <v>69</v>
      </c>
      <c r="B8" s="5" t="n">
        <v>9187</v>
      </c>
      <c r="C8" s="5" t="n">
        <v>6669</v>
      </c>
      <c r="D8" s="5" t="n">
        <v>29371</v>
      </c>
      <c r="E8" s="5" t="n">
        <v>22289</v>
      </c>
    </row>
    <row r="9" spans="1:5">
      <c r="A9" s="4" t="s">
        <v>70</v>
      </c>
      <c r="B9" s="5" t="n">
        <v>102</v>
      </c>
      <c r="C9" s="5" t="n">
        <v>81</v>
      </c>
      <c r="D9" s="5" t="n">
        <v>220</v>
      </c>
      <c r="E9" s="5" t="n">
        <v>189</v>
      </c>
    </row>
    <row r="10" spans="1:5">
      <c r="A10" s="4" t="s">
        <v>71</v>
      </c>
      <c r="B10" s="5" t="n">
        <v>9289</v>
      </c>
      <c r="C10" s="5" t="n">
        <v>6750</v>
      </c>
      <c r="D10" s="5" t="n">
        <v>29591</v>
      </c>
      <c r="E10" s="5" t="n">
        <v>22478</v>
      </c>
    </row>
    <row r="11" spans="1:5">
      <c r="A11" s="4" t="s">
        <v>72</v>
      </c>
      <c r="B11" s="5" t="n">
        <v>2128</v>
      </c>
      <c r="C11" s="5" t="n">
        <v>2186</v>
      </c>
      <c r="D11" s="5" t="n">
        <v>5831</v>
      </c>
      <c r="E11" s="5" t="n">
        <v>6534</v>
      </c>
    </row>
    <row r="12" spans="1:5">
      <c r="A12" s="4" t="s">
        <v>73</v>
      </c>
      <c r="B12" s="7" t="n">
        <v>7161</v>
      </c>
      <c r="C12" s="7" t="n">
        <v>4564</v>
      </c>
      <c r="D12" s="7" t="n">
        <v>23760</v>
      </c>
      <c r="E12" s="7" t="n">
        <v>15944</v>
      </c>
    </row>
    <row r="13" spans="1:5">
      <c r="A13" s="3" t="s">
        <v>74</v>
      </c>
    </row>
    <row r="14" spans="1:5">
      <c r="A14" s="4" t="s">
        <v>75</v>
      </c>
      <c r="B14" s="8" t="n">
        <v>0.21</v>
      </c>
      <c r="C14" s="8" t="n">
        <v>0.13</v>
      </c>
      <c r="D14" s="8" t="n">
        <v>0.6899999999999999</v>
      </c>
      <c r="E14" s="8" t="n">
        <v>0.46</v>
      </c>
    </row>
    <row r="15" spans="1:5">
      <c r="A15" s="4" t="s">
        <v>76</v>
      </c>
      <c r="B15" s="9" t="n">
        <v>0.21</v>
      </c>
      <c r="C15" s="9" t="n">
        <v>0.13</v>
      </c>
      <c r="D15" s="9" t="n">
        <v>0.6899999999999999</v>
      </c>
      <c r="E15" s="9" t="n">
        <v>0.46</v>
      </c>
    </row>
    <row r="16" spans="1:5">
      <c r="A16" s="4" t="s">
        <v>77</v>
      </c>
      <c r="B16" s="8" t="n">
        <v>0.1</v>
      </c>
      <c r="C16" s="8" t="n">
        <v>0.07000000000000001</v>
      </c>
      <c r="D16" s="8" t="n">
        <v>0.3</v>
      </c>
      <c r="E16"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239</v>
      </c>
      <c r="B1" s="2" t="s">
        <v>1</v>
      </c>
    </row>
    <row r="2" spans="1:2">
      <c r="B2" s="2" t="s">
        <v>240</v>
      </c>
    </row>
    <row r="3" spans="1:2">
      <c r="A3" s="3" t="s">
        <v>241</v>
      </c>
    </row>
    <row r="4" spans="1:2">
      <c r="A4" s="4" t="s">
        <v>242</v>
      </c>
      <c r="B4" s="5" t="n">
        <v>3000000</v>
      </c>
    </row>
    <row r="5" spans="1:2">
      <c r="A5" s="4" t="s">
        <v>243</v>
      </c>
      <c r="B5" s="4" t="s">
        <v>244</v>
      </c>
    </row>
    <row r="6" spans="1:2">
      <c r="A6" s="4" t="s">
        <v>245</v>
      </c>
      <c r="B6" s="5" t="n">
        <v>18699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6</v>
      </c>
      <c r="B1" s="2" t="s">
        <v>1</v>
      </c>
    </row>
    <row r="2" spans="1:3">
      <c r="B2" s="2" t="s">
        <v>2</v>
      </c>
      <c r="C2" s="2" t="s">
        <v>63</v>
      </c>
    </row>
    <row r="3" spans="1:3">
      <c r="A3" s="4" t="s">
        <v>247</v>
      </c>
    </row>
    <row r="4" spans="1:3">
      <c r="A4" s="3" t="s">
        <v>241</v>
      </c>
    </row>
    <row r="5" spans="1:3">
      <c r="A5" s="4" t="s">
        <v>248</v>
      </c>
      <c r="B5" s="7" t="n">
        <v>4289000</v>
      </c>
      <c r="C5" s="7" t="n">
        <v>418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49</v>
      </c>
      <c r="B1" s="2" t="s">
        <v>1</v>
      </c>
    </row>
    <row r="2" spans="1:3">
      <c r="B2" s="2" t="s">
        <v>2</v>
      </c>
      <c r="C2" s="2" t="s">
        <v>63</v>
      </c>
    </row>
    <row r="3" spans="1:3">
      <c r="A3" s="3" t="s">
        <v>241</v>
      </c>
    </row>
    <row r="4" spans="1:3">
      <c r="A4" s="4" t="s">
        <v>250</v>
      </c>
      <c r="B4" s="7" t="n">
        <v>7590000</v>
      </c>
    </row>
    <row r="5" spans="1:3">
      <c r="A5" s="4" t="s">
        <v>251</v>
      </c>
      <c r="B5" s="4" t="s">
        <v>252</v>
      </c>
    </row>
    <row r="6" spans="1:3">
      <c r="A6" s="4" t="s">
        <v>253</v>
      </c>
      <c r="B6" s="7" t="n">
        <v>604000</v>
      </c>
      <c r="C6" s="7" t="n">
        <v>67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62</v>
      </c>
      <c r="D1" s="2" t="s">
        <v>1</v>
      </c>
    </row>
    <row r="2" spans="1:5">
      <c r="B2" s="2" t="s">
        <v>2</v>
      </c>
      <c r="C2" s="2" t="s">
        <v>63</v>
      </c>
      <c r="D2" s="2" t="s">
        <v>2</v>
      </c>
      <c r="E2" s="2" t="s">
        <v>63</v>
      </c>
    </row>
    <row r="3" spans="1:5">
      <c r="A3" s="3" t="s">
        <v>143</v>
      </c>
    </row>
    <row r="4" spans="1:5">
      <c r="A4" s="4" t="s">
        <v>255</v>
      </c>
      <c r="B4" s="7" t="n">
        <v>-16</v>
      </c>
      <c r="C4" s="7" t="n">
        <v>26</v>
      </c>
      <c r="D4" s="7" t="n">
        <v>-36</v>
      </c>
      <c r="E4" s="7" t="n">
        <v>38</v>
      </c>
    </row>
    <row r="5" spans="1:5">
      <c r="A5" s="4" t="s">
        <v>256</v>
      </c>
      <c r="B5" s="7" t="n">
        <v>-16</v>
      </c>
      <c r="C5" s="7" t="n">
        <v>26</v>
      </c>
      <c r="D5" s="7" t="n">
        <v>-36</v>
      </c>
      <c r="E5" s="7" t="n">
        <v>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7</v>
      </c>
    </row>
    <row r="2" spans="1:3">
      <c r="A2" s="3" t="s">
        <v>258</v>
      </c>
    </row>
    <row r="3" spans="1:3">
      <c r="A3" s="4" t="s">
        <v>259</v>
      </c>
      <c r="B3" s="7" t="n">
        <v>1</v>
      </c>
      <c r="C3" s="7" t="n">
        <v>0</v>
      </c>
    </row>
    <row r="4" spans="1:3">
      <c r="A4" s="4" t="s">
        <v>260</v>
      </c>
      <c r="B4" s="5" t="n">
        <v>-49</v>
      </c>
      <c r="C4" s="5" t="n">
        <v>-70</v>
      </c>
    </row>
    <row r="5" spans="1:3">
      <c r="A5" s="4" t="s">
        <v>261</v>
      </c>
    </row>
    <row r="6" spans="1:3">
      <c r="A6" s="3" t="s">
        <v>258</v>
      </c>
    </row>
    <row r="7" spans="1:3">
      <c r="A7" s="4" t="s">
        <v>259</v>
      </c>
      <c r="B7" s="5" t="n">
        <v>0</v>
      </c>
      <c r="C7" s="5" t="n">
        <v>0</v>
      </c>
    </row>
    <row r="8" spans="1:3">
      <c r="A8" s="4" t="s">
        <v>260</v>
      </c>
      <c r="B8" s="5" t="n">
        <v>-39</v>
      </c>
      <c r="C8" s="5" t="n">
        <v>-70</v>
      </c>
    </row>
    <row r="9" spans="1:3">
      <c r="A9" s="4" t="s">
        <v>262</v>
      </c>
    </row>
    <row r="10" spans="1:3">
      <c r="A10" s="3" t="s">
        <v>258</v>
      </c>
    </row>
    <row r="11" spans="1:3">
      <c r="A11" s="4" t="s">
        <v>259</v>
      </c>
      <c r="B11" s="5" t="n">
        <v>1</v>
      </c>
      <c r="C11" s="5" t="n">
        <v>0</v>
      </c>
    </row>
    <row r="12" spans="1:3">
      <c r="A12" s="4" t="s">
        <v>260</v>
      </c>
      <c r="B12" s="7" t="n">
        <v>-10</v>
      </c>
      <c r="C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7</v>
      </c>
    </row>
    <row r="2" spans="1:3">
      <c r="A2" s="3" t="s">
        <v>258</v>
      </c>
    </row>
    <row r="3" spans="1:3">
      <c r="A3" s="4" t="s">
        <v>264</v>
      </c>
      <c r="B3" s="7" t="n">
        <v>16215</v>
      </c>
      <c r="C3" s="7" t="n">
        <v>13101</v>
      </c>
    </row>
    <row r="4" spans="1:3">
      <c r="A4" s="4" t="s">
        <v>265</v>
      </c>
      <c r="B4" s="5" t="n">
        <v>16167</v>
      </c>
      <c r="C4" s="5" t="n">
        <v>13031</v>
      </c>
    </row>
    <row r="5" spans="1:3">
      <c r="A5" s="4" t="s">
        <v>266</v>
      </c>
      <c r="B5" s="5" t="n">
        <v>-48</v>
      </c>
      <c r="C5" s="5" t="n">
        <v>-70</v>
      </c>
    </row>
    <row r="6" spans="1:3">
      <c r="A6" s="4" t="s">
        <v>261</v>
      </c>
    </row>
    <row r="7" spans="1:3">
      <c r="A7" s="3" t="s">
        <v>258</v>
      </c>
    </row>
    <row r="8" spans="1:3">
      <c r="A8" s="4" t="s">
        <v>264</v>
      </c>
      <c r="B8" s="5" t="n">
        <v>5281</v>
      </c>
      <c r="C8" s="5" t="n">
        <v>13101</v>
      </c>
    </row>
    <row r="9" spans="1:3">
      <c r="A9" s="4" t="s">
        <v>265</v>
      </c>
      <c r="B9" s="5" t="n">
        <v>5242</v>
      </c>
      <c r="C9" s="5" t="n">
        <v>13031</v>
      </c>
    </row>
    <row r="10" spans="1:3">
      <c r="A10" s="4" t="s">
        <v>266</v>
      </c>
      <c r="B10" s="5" t="n">
        <v>-39</v>
      </c>
      <c r="C10" s="5" t="n">
        <v>-70</v>
      </c>
    </row>
    <row r="11" spans="1:3">
      <c r="A11" s="4" t="s">
        <v>262</v>
      </c>
    </row>
    <row r="12" spans="1:3">
      <c r="A12" s="3" t="s">
        <v>258</v>
      </c>
    </row>
    <row r="13" spans="1:3">
      <c r="A13" s="4" t="s">
        <v>264</v>
      </c>
      <c r="B13" s="5" t="n">
        <v>10934</v>
      </c>
      <c r="C13" s="5" t="n">
        <v>0</v>
      </c>
    </row>
    <row r="14" spans="1:3">
      <c r="A14" s="4" t="s">
        <v>265</v>
      </c>
      <c r="B14" s="5" t="n">
        <v>10925</v>
      </c>
      <c r="C14" s="5" t="n">
        <v>0</v>
      </c>
    </row>
    <row r="15" spans="1:3">
      <c r="A15" s="4" t="s">
        <v>266</v>
      </c>
      <c r="B15" s="7" t="n">
        <v>-9</v>
      </c>
      <c r="C1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36"/>
  </cols>
  <sheetData>
    <row r="1" spans="1:2">
      <c r="A1" s="1" t="s">
        <v>267</v>
      </c>
      <c r="B1" s="2" t="s">
        <v>1</v>
      </c>
    </row>
    <row r="2" spans="1:2">
      <c r="B2" s="2" t="s">
        <v>2</v>
      </c>
    </row>
    <row r="3" spans="1:2">
      <c r="A3" s="3" t="s">
        <v>258</v>
      </c>
    </row>
    <row r="4" spans="1:2">
      <c r="A4" s="4" t="s">
        <v>268</v>
      </c>
      <c r="B4" s="4" t="s">
        <v>269</v>
      </c>
    </row>
    <row r="5" spans="1:2">
      <c r="A5" s="4" t="s">
        <v>270</v>
      </c>
      <c r="B5" s="4" t="s">
        <v>271</v>
      </c>
    </row>
    <row r="6" spans="1:2">
      <c r="A6" s="4" t="s">
        <v>272</v>
      </c>
      <c r="B6" s="4" t="s">
        <v>273</v>
      </c>
    </row>
    <row r="7" spans="1:2">
      <c r="A7" s="4" t="s">
        <v>274</v>
      </c>
    </row>
    <row r="8" spans="1:2">
      <c r="A8" s="3" t="s">
        <v>258</v>
      </c>
    </row>
    <row r="9" spans="1:2">
      <c r="A9" s="4" t="s">
        <v>275</v>
      </c>
      <c r="B9" s="4" t="s">
        <v>276</v>
      </c>
    </row>
    <row r="10" spans="1:2">
      <c r="A10" s="4" t="s">
        <v>277</v>
      </c>
    </row>
    <row r="11" spans="1:2">
      <c r="A11" s="3" t="s">
        <v>258</v>
      </c>
    </row>
    <row r="12" spans="1:2">
      <c r="A12" s="4" t="s">
        <v>275</v>
      </c>
      <c r="B12" s="4" t="s">
        <v>2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3</v>
      </c>
    </row>
    <row r="3" spans="1:3">
      <c r="A3" s="3" t="s">
        <v>280</v>
      </c>
    </row>
    <row r="4" spans="1:3">
      <c r="A4" s="4" t="s">
        <v>281</v>
      </c>
      <c r="B4" s="7" t="n">
        <v>5373</v>
      </c>
      <c r="C4" s="7" t="n">
        <v>4629</v>
      </c>
    </row>
    <row r="5" spans="1:3">
      <c r="A5" s="4" t="s">
        <v>282</v>
      </c>
      <c r="B5" s="5" t="n">
        <v>-3016</v>
      </c>
      <c r="C5" s="5" t="n">
        <v>-2013</v>
      </c>
    </row>
    <row r="6" spans="1:3">
      <c r="A6" s="4" t="s">
        <v>283</v>
      </c>
      <c r="B6" s="5" t="n">
        <v>3026</v>
      </c>
      <c r="C6" s="5" t="n">
        <v>2561</v>
      </c>
    </row>
    <row r="7" spans="1:3">
      <c r="A7" s="4" t="s">
        <v>284</v>
      </c>
      <c r="B7" s="5" t="n">
        <v>56</v>
      </c>
      <c r="C7" s="5" t="n">
        <v>60</v>
      </c>
    </row>
    <row r="8" spans="1:3">
      <c r="A8" s="4" t="s">
        <v>285</v>
      </c>
      <c r="B8" s="7" t="n">
        <v>5439</v>
      </c>
      <c r="C8" s="7" t="n">
        <v>52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1</v>
      </c>
    </row>
    <row r="2" spans="1:2">
      <c r="B2" s="2" t="s">
        <v>287</v>
      </c>
    </row>
    <row r="3" spans="1:2">
      <c r="A3" s="3" t="s">
        <v>288</v>
      </c>
    </row>
    <row r="4" spans="1:2">
      <c r="A4" s="4" t="s">
        <v>289</v>
      </c>
      <c r="B4" s="4" t="s">
        <v>290</v>
      </c>
    </row>
    <row r="5" spans="1:2">
      <c r="A5" s="4" t="s">
        <v>291</v>
      </c>
      <c r="B5" s="10" t="n">
        <v>14.4</v>
      </c>
    </row>
    <row r="6" spans="1:2">
      <c r="A6" s="4" t="s">
        <v>292</v>
      </c>
      <c r="B6" s="11" t="n">
        <v>5.7</v>
      </c>
    </row>
    <row r="7" spans="1:2">
      <c r="A7" s="4" t="s">
        <v>293</v>
      </c>
      <c r="B7" s="10" t="n">
        <v>20.1</v>
      </c>
    </row>
    <row r="8" spans="1:2">
      <c r="A8" s="4" t="s">
        <v>294</v>
      </c>
    </row>
    <row r="9" spans="1:2">
      <c r="A9" s="3" t="s">
        <v>288</v>
      </c>
    </row>
    <row r="10" spans="1:2">
      <c r="A10" s="4" t="s">
        <v>295</v>
      </c>
      <c r="B10" s="4" t="s">
        <v>296</v>
      </c>
    </row>
    <row r="11" spans="1:2">
      <c r="A11" s="4" t="s">
        <v>297</v>
      </c>
      <c r="B11" s="4" t="s">
        <v>298</v>
      </c>
    </row>
    <row r="12" spans="1:2">
      <c r="A12" s="4" t="s">
        <v>299</v>
      </c>
      <c r="B12" s="4" t="s">
        <v>300</v>
      </c>
    </row>
    <row r="13" spans="1:2">
      <c r="A13" s="4" t="s">
        <v>301</v>
      </c>
      <c r="B13" s="4" t="s">
        <v>296</v>
      </c>
    </row>
    <row r="14" spans="1:2">
      <c r="A14" s="4" t="s">
        <v>302</v>
      </c>
      <c r="B14" s="4" t="s">
        <v>296</v>
      </c>
    </row>
    <row r="15" spans="1:2">
      <c r="A15" s="4" t="s">
        <v>303</v>
      </c>
    </row>
    <row r="16" spans="1:2">
      <c r="A16" s="3" t="s">
        <v>288</v>
      </c>
    </row>
    <row r="17" spans="1:2">
      <c r="A17" s="4" t="s">
        <v>295</v>
      </c>
      <c r="B17" s="4" t="s">
        <v>296</v>
      </c>
    </row>
    <row r="18" spans="1:2">
      <c r="A18" s="4" t="s">
        <v>297</v>
      </c>
      <c r="B18" s="4" t="s">
        <v>298</v>
      </c>
    </row>
    <row r="19" spans="1:2">
      <c r="A19" s="4" t="s">
        <v>299</v>
      </c>
      <c r="B19" s="4" t="s">
        <v>300</v>
      </c>
    </row>
    <row r="20" spans="1:2">
      <c r="A20" s="4" t="s">
        <v>301</v>
      </c>
      <c r="B20" s="4" t="s">
        <v>296</v>
      </c>
    </row>
    <row r="21" spans="1:2">
      <c r="A21" s="4" t="s">
        <v>302</v>
      </c>
      <c r="B21"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04</v>
      </c>
      <c r="B1" s="2" t="s">
        <v>1</v>
      </c>
    </row>
    <row r="2" spans="1:2">
      <c r="B2" s="2" t="s">
        <v>305</v>
      </c>
    </row>
    <row r="3" spans="1:2">
      <c r="A3" s="3" t="s">
        <v>147</v>
      </c>
    </row>
    <row r="4" spans="1:2">
      <c r="A4" s="4" t="s">
        <v>306</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62</v>
      </c>
      <c r="D1" s="2" t="s">
        <v>1</v>
      </c>
    </row>
    <row r="2" spans="1:5">
      <c r="B2" s="2" t="s">
        <v>2</v>
      </c>
      <c r="C2" s="2" t="s">
        <v>63</v>
      </c>
      <c r="D2" s="2" t="s">
        <v>2</v>
      </c>
      <c r="E2" s="2" t="s">
        <v>63</v>
      </c>
    </row>
    <row r="3" spans="1:5">
      <c r="A3" s="3" t="s">
        <v>79</v>
      </c>
    </row>
    <row r="4" spans="1:5">
      <c r="A4" s="4" t="s">
        <v>73</v>
      </c>
      <c r="B4" s="7" t="n">
        <v>7161</v>
      </c>
      <c r="C4" s="7" t="n">
        <v>4564</v>
      </c>
      <c r="D4" s="7" t="n">
        <v>23760</v>
      </c>
      <c r="E4" s="7" t="n">
        <v>15944</v>
      </c>
    </row>
    <row r="5" spans="1:5">
      <c r="A5" s="3" t="s">
        <v>80</v>
      </c>
    </row>
    <row r="6" spans="1:5">
      <c r="A6" s="4" t="s">
        <v>81</v>
      </c>
      <c r="B6" s="5" t="n">
        <v>17</v>
      </c>
      <c r="C6" s="5" t="n">
        <v>15</v>
      </c>
      <c r="D6" s="5" t="n">
        <v>51</v>
      </c>
      <c r="E6" s="5" t="n">
        <v>44</v>
      </c>
    </row>
    <row r="7" spans="1:5">
      <c r="A7" s="4" t="s">
        <v>82</v>
      </c>
      <c r="C7" s="5" t="n">
        <v>9</v>
      </c>
      <c r="D7" s="5" t="n">
        <v>16</v>
      </c>
      <c r="E7" s="5" t="n">
        <v>45</v>
      </c>
    </row>
    <row r="8" spans="1:5">
      <c r="A8" s="4" t="s">
        <v>83</v>
      </c>
      <c r="B8" s="7" t="n">
        <v>7178</v>
      </c>
      <c r="C8" s="7" t="n">
        <v>4588</v>
      </c>
      <c r="D8" s="7" t="n">
        <v>23827</v>
      </c>
      <c r="E8" s="7" t="n">
        <v>160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4"/>
  </cols>
  <sheetData>
    <row r="1" spans="1:4">
      <c r="A1" s="1" t="s">
        <v>307</v>
      </c>
      <c r="B1" s="2" t="s">
        <v>2</v>
      </c>
      <c r="C1" s="2" t="s">
        <v>27</v>
      </c>
    </row>
    <row r="2" spans="1:4">
      <c r="A2" s="3" t="s">
        <v>149</v>
      </c>
    </row>
    <row r="3" spans="1:4">
      <c r="A3" s="4" t="s">
        <v>308</v>
      </c>
      <c r="B3" s="7" t="n">
        <v>33845</v>
      </c>
      <c r="C3" s="7" t="n">
        <v>20116</v>
      </c>
    </row>
    <row r="4" spans="1:4">
      <c r="A4" s="4" t="s">
        <v>309</v>
      </c>
      <c r="B4" s="5" t="n">
        <v>9732</v>
      </c>
      <c r="C4" s="5" t="n">
        <v>8300</v>
      </c>
    </row>
    <row r="5" spans="1:4">
      <c r="A5" s="4" t="s">
        <v>310</v>
      </c>
      <c r="B5" s="5" t="n">
        <v>6294</v>
      </c>
      <c r="C5" s="5" t="n">
        <v>9590</v>
      </c>
    </row>
    <row r="6" spans="1:4">
      <c r="A6" s="4" t="s">
        <v>311</v>
      </c>
      <c r="B6" s="7" t="n">
        <v>49871</v>
      </c>
      <c r="C6" s="7" t="n">
        <v>38006</v>
      </c>
      <c r="D6" s="4" t="s">
        <v>28</v>
      </c>
    </row>
    <row r="7" spans="1:4"/>
    <row r="8" spans="1:4">
      <c r="A8" s="4" t="s">
        <v>28</v>
      </c>
      <c r="B8" s="4" t="s">
        <v>56</v>
      </c>
    </row>
  </sheetData>
  <mergeCells count="3">
    <mergeCell ref="C1:D1"/>
    <mergeCell ref="A7:D7"/>
    <mergeCell ref="B8:D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312</v>
      </c>
      <c r="B1" s="2" t="s">
        <v>62</v>
      </c>
      <c r="D1" s="2" t="s">
        <v>1</v>
      </c>
    </row>
    <row r="2" spans="1:5">
      <c r="B2" s="2" t="s">
        <v>2</v>
      </c>
      <c r="C2" s="2" t="s">
        <v>63</v>
      </c>
      <c r="D2" s="2" t="s">
        <v>2</v>
      </c>
      <c r="E2" s="2" t="s">
        <v>63</v>
      </c>
    </row>
    <row r="3" spans="1:5">
      <c r="A3" s="3" t="s">
        <v>151</v>
      </c>
    </row>
    <row r="4" spans="1:5">
      <c r="A4" s="4" t="s">
        <v>313</v>
      </c>
      <c r="B4" s="4" t="s">
        <v>314</v>
      </c>
      <c r="C4" s="4" t="s">
        <v>315</v>
      </c>
      <c r="D4" s="4" t="s">
        <v>316</v>
      </c>
      <c r="E4" s="4" t="s">
        <v>3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62</v>
      </c>
      <c r="D1" s="2" t="s">
        <v>1</v>
      </c>
    </row>
    <row r="2" spans="1:5">
      <c r="B2" s="2" t="s">
        <v>2</v>
      </c>
      <c r="C2" s="2" t="s">
        <v>63</v>
      </c>
      <c r="D2" s="2" t="s">
        <v>2</v>
      </c>
      <c r="E2" s="2" t="s">
        <v>63</v>
      </c>
    </row>
    <row r="3" spans="1:5">
      <c r="A3" s="3" t="s">
        <v>319</v>
      </c>
    </row>
    <row r="4" spans="1:5">
      <c r="A4" s="4" t="s">
        <v>320</v>
      </c>
      <c r="B4" s="7" t="n">
        <v>63</v>
      </c>
      <c r="C4" s="7" t="n">
        <v>66</v>
      </c>
      <c r="D4" s="7" t="n">
        <v>188</v>
      </c>
      <c r="E4" s="7" t="n">
        <v>198</v>
      </c>
    </row>
    <row r="5" spans="1:5">
      <c r="A5" s="4" t="s">
        <v>321</v>
      </c>
      <c r="B5" s="5" t="n">
        <v>-126</v>
      </c>
      <c r="C5" s="5" t="n">
        <v>-103</v>
      </c>
      <c r="D5" s="5" t="n">
        <v>-376</v>
      </c>
      <c r="E5" s="5" t="n">
        <v>-310</v>
      </c>
    </row>
    <row r="6" spans="1:5">
      <c r="A6" s="4" t="s">
        <v>322</v>
      </c>
      <c r="B6" s="5" t="n">
        <v>20</v>
      </c>
      <c r="C6" s="5" t="n">
        <v>22</v>
      </c>
      <c r="D6" s="5" t="n">
        <v>61</v>
      </c>
      <c r="E6" s="5" t="n">
        <v>68</v>
      </c>
    </row>
    <row r="7" spans="1:5">
      <c r="A7" s="4" t="s">
        <v>323</v>
      </c>
      <c r="B7" s="7" t="n">
        <v>-43</v>
      </c>
      <c r="C7" s="7" t="n">
        <v>-15</v>
      </c>
      <c r="D7" s="7" t="n">
        <v>-127</v>
      </c>
      <c r="E7" s="7" t="n">
        <v>-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24</v>
      </c>
      <c r="B1" s="2" t="s">
        <v>1</v>
      </c>
    </row>
    <row r="2" spans="1:2">
      <c r="B2" s="2" t="s">
        <v>287</v>
      </c>
    </row>
    <row r="3" spans="1:2">
      <c r="A3" s="4" t="s">
        <v>325</v>
      </c>
    </row>
    <row r="4" spans="1:2">
      <c r="A4" s="3" t="s">
        <v>319</v>
      </c>
    </row>
    <row r="5" spans="1:2">
      <c r="A5" s="4" t="s">
        <v>326</v>
      </c>
      <c r="B5" s="7" t="n">
        <v>7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63</v>
      </c>
      <c r="D2" s="2" t="s">
        <v>27</v>
      </c>
    </row>
    <row r="3" spans="1:4">
      <c r="A3" s="3" t="s">
        <v>328</v>
      </c>
    </row>
    <row r="4" spans="1:4">
      <c r="A4" s="4" t="s">
        <v>329</v>
      </c>
      <c r="B4" s="7" t="n">
        <v>6264000</v>
      </c>
      <c r="D4" s="7" t="n">
        <v>6031000</v>
      </c>
    </row>
    <row r="5" spans="1:4">
      <c r="A5" s="4" t="s">
        <v>330</v>
      </c>
      <c r="B5" s="7" t="n">
        <v>211000</v>
      </c>
      <c r="C5" s="7" t="n">
        <v>3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7</v>
      </c>
    </row>
    <row r="2" spans="1:3">
      <c r="A2" s="3" t="s">
        <v>332</v>
      </c>
    </row>
    <row r="3" spans="1:3">
      <c r="A3" s="4" t="s">
        <v>333</v>
      </c>
      <c r="B3" s="7" t="n">
        <v>16167</v>
      </c>
      <c r="C3" s="7" t="n">
        <v>13031</v>
      </c>
    </row>
    <row r="4" spans="1:3">
      <c r="A4" s="4" t="s">
        <v>261</v>
      </c>
    </row>
    <row r="5" spans="1:3">
      <c r="A5" s="3" t="s">
        <v>332</v>
      </c>
    </row>
    <row r="6" spans="1:3">
      <c r="A6" s="4" t="s">
        <v>333</v>
      </c>
      <c r="B6" s="5" t="n">
        <v>5242</v>
      </c>
      <c r="C6" s="5" t="n">
        <v>13031</v>
      </c>
    </row>
    <row r="7" spans="1:3">
      <c r="A7" s="4" t="s">
        <v>334</v>
      </c>
    </row>
    <row r="8" spans="1:3">
      <c r="A8" s="3" t="s">
        <v>332</v>
      </c>
    </row>
    <row r="9" spans="1:3">
      <c r="A9" s="4" t="s">
        <v>333</v>
      </c>
      <c r="B9" s="5" t="n">
        <v>10925</v>
      </c>
      <c r="C9" s="5" t="n">
        <v>0</v>
      </c>
    </row>
    <row r="10" spans="1:3">
      <c r="A10" s="4" t="s">
        <v>335</v>
      </c>
    </row>
    <row r="11" spans="1:3">
      <c r="A11" s="3" t="s">
        <v>332</v>
      </c>
    </row>
    <row r="12" spans="1:3">
      <c r="A12" s="4" t="s">
        <v>333</v>
      </c>
      <c r="B12" s="5" t="n">
        <v>16167</v>
      </c>
      <c r="C12" s="5" t="n">
        <v>13031</v>
      </c>
    </row>
    <row r="13" spans="1:3">
      <c r="A13" s="4" t="s">
        <v>336</v>
      </c>
      <c r="B13" s="5" t="n">
        <v>6264</v>
      </c>
      <c r="C13" s="5" t="n">
        <v>6031</v>
      </c>
    </row>
    <row r="14" spans="1:3">
      <c r="A14" s="4" t="s">
        <v>337</v>
      </c>
    </row>
    <row r="15" spans="1:3">
      <c r="A15" s="3" t="s">
        <v>332</v>
      </c>
    </row>
    <row r="16" spans="1:3">
      <c r="A16" s="4" t="s">
        <v>333</v>
      </c>
      <c r="B16" s="5" t="n">
        <v>5242</v>
      </c>
      <c r="C16" s="5" t="n">
        <v>13031</v>
      </c>
    </row>
    <row r="17" spans="1:3">
      <c r="A17" s="4" t="s">
        <v>338</v>
      </c>
    </row>
    <row r="18" spans="1:3">
      <c r="A18" s="3" t="s">
        <v>332</v>
      </c>
    </row>
    <row r="19" spans="1:3">
      <c r="A19" s="4" t="s">
        <v>333</v>
      </c>
      <c r="B19" s="5" t="n">
        <v>10925</v>
      </c>
      <c r="C19" s="5" t="n">
        <v>0</v>
      </c>
    </row>
    <row r="20" spans="1:3">
      <c r="A20" s="4" t="s">
        <v>339</v>
      </c>
    </row>
    <row r="21" spans="1:3">
      <c r="A21" s="3" t="s">
        <v>332</v>
      </c>
    </row>
    <row r="22" spans="1:3">
      <c r="A22" s="4" t="s">
        <v>333</v>
      </c>
      <c r="B22" s="5" t="n">
        <v>0</v>
      </c>
      <c r="C22" s="5" t="n">
        <v>0</v>
      </c>
    </row>
    <row r="23" spans="1:3">
      <c r="A23" s="4" t="s">
        <v>340</v>
      </c>
    </row>
    <row r="24" spans="1:3">
      <c r="A24" s="3" t="s">
        <v>332</v>
      </c>
    </row>
    <row r="25" spans="1:3">
      <c r="A25" s="4" t="s">
        <v>333</v>
      </c>
      <c r="B25" s="5" t="n">
        <v>0</v>
      </c>
      <c r="C25" s="5" t="n">
        <v>0</v>
      </c>
    </row>
    <row r="26" spans="1:3">
      <c r="A26" s="4" t="s">
        <v>341</v>
      </c>
    </row>
    <row r="27" spans="1:3">
      <c r="A27" s="3" t="s">
        <v>332</v>
      </c>
    </row>
    <row r="28" spans="1:3">
      <c r="A28" s="4" t="s">
        <v>333</v>
      </c>
      <c r="B28" s="5" t="n">
        <v>0</v>
      </c>
      <c r="C28" s="5" t="n">
        <v>0</v>
      </c>
    </row>
    <row r="29" spans="1:3">
      <c r="A29" s="4" t="s">
        <v>342</v>
      </c>
    </row>
    <row r="30" spans="1:3">
      <c r="A30" s="3" t="s">
        <v>332</v>
      </c>
    </row>
    <row r="31" spans="1:3">
      <c r="A31" s="4" t="s">
        <v>333</v>
      </c>
      <c r="B31" s="5" t="n">
        <v>16167</v>
      </c>
      <c r="C31" s="5" t="n">
        <v>13031</v>
      </c>
    </row>
    <row r="32" spans="1:3">
      <c r="A32" s="4" t="s">
        <v>343</v>
      </c>
    </row>
    <row r="33" spans="1:3">
      <c r="A33" s="3" t="s">
        <v>332</v>
      </c>
    </row>
    <row r="34" spans="1:3">
      <c r="A34" s="4" t="s">
        <v>333</v>
      </c>
      <c r="B34" s="5" t="n">
        <v>5242</v>
      </c>
      <c r="C34" s="5" t="n">
        <v>13031</v>
      </c>
    </row>
    <row r="35" spans="1:3">
      <c r="A35" s="4" t="s">
        <v>344</v>
      </c>
    </row>
    <row r="36" spans="1:3">
      <c r="A36" s="3" t="s">
        <v>332</v>
      </c>
    </row>
    <row r="37" spans="1:3">
      <c r="A37" s="4" t="s">
        <v>333</v>
      </c>
      <c r="B37" s="5" t="n">
        <v>10925</v>
      </c>
      <c r="C37" s="5" t="n">
        <v>0</v>
      </c>
    </row>
    <row r="38" spans="1:3">
      <c r="A38" s="4" t="s">
        <v>345</v>
      </c>
    </row>
    <row r="39" spans="1:3">
      <c r="A39" s="3" t="s">
        <v>332</v>
      </c>
    </row>
    <row r="40" spans="1:3">
      <c r="A40" s="4" t="s">
        <v>333</v>
      </c>
      <c r="B40" s="5" t="n">
        <v>0</v>
      </c>
      <c r="C40" s="5" t="n">
        <v>0</v>
      </c>
    </row>
    <row r="41" spans="1:3">
      <c r="A41" s="4" t="s">
        <v>346</v>
      </c>
    </row>
    <row r="42" spans="1:3">
      <c r="A42" s="3" t="s">
        <v>332</v>
      </c>
    </row>
    <row r="43" spans="1:3">
      <c r="A43" s="4" t="s">
        <v>333</v>
      </c>
      <c r="B43" s="5" t="n">
        <v>0</v>
      </c>
      <c r="C43" s="5" t="n">
        <v>0</v>
      </c>
    </row>
    <row r="44" spans="1:3">
      <c r="A44" s="4" t="s">
        <v>347</v>
      </c>
    </row>
    <row r="45" spans="1:3">
      <c r="A45" s="3" t="s">
        <v>332</v>
      </c>
    </row>
    <row r="46" spans="1:3">
      <c r="A46" s="4" t="s">
        <v>333</v>
      </c>
      <c r="B46" s="7" t="n">
        <v>0</v>
      </c>
      <c r="C4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4"/>
    <col customWidth="1" max="5" min="5" width="14"/>
  </cols>
  <sheetData>
    <row r="1" spans="1:5">
      <c r="A1" s="1" t="s">
        <v>348</v>
      </c>
      <c r="C1" s="2" t="s">
        <v>1</v>
      </c>
    </row>
    <row r="2" spans="1:5">
      <c r="C2" s="2" t="s">
        <v>2</v>
      </c>
      <c r="E2" s="2" t="s">
        <v>63</v>
      </c>
    </row>
    <row r="3" spans="1:5">
      <c r="A3" s="3" t="s">
        <v>349</v>
      </c>
    </row>
    <row r="4" spans="1:5">
      <c r="A4" s="4" t="s">
        <v>350</v>
      </c>
      <c r="C4" s="7" t="n">
        <v>-1980</v>
      </c>
      <c r="D4" s="4" t="s">
        <v>28</v>
      </c>
      <c r="E4" s="7" t="n">
        <v>-2182</v>
      </c>
    </row>
    <row r="5" spans="1:5">
      <c r="A5" s="3" t="s">
        <v>351</v>
      </c>
    </row>
    <row r="6" spans="1:5">
      <c r="A6" s="4" t="s">
        <v>352</v>
      </c>
      <c r="C6" s="5" t="n">
        <v>-15</v>
      </c>
      <c r="E6" s="5" t="n">
        <v>108</v>
      </c>
    </row>
    <row r="7" spans="1:5">
      <c r="A7" s="4" t="s">
        <v>353</v>
      </c>
      <c r="C7" s="5" t="n">
        <v>3</v>
      </c>
      <c r="E7" s="5" t="n">
        <v>-38</v>
      </c>
    </row>
    <row r="8" spans="1:5">
      <c r="A8" s="3" t="s">
        <v>354</v>
      </c>
    </row>
    <row r="9" spans="1:5">
      <c r="A9" s="4" t="s">
        <v>355</v>
      </c>
      <c r="B9" s="4" t="s">
        <v>356</v>
      </c>
      <c r="C9" s="5" t="n">
        <v>51</v>
      </c>
      <c r="E9" s="5" t="n">
        <v>44</v>
      </c>
    </row>
    <row r="10" spans="1:5">
      <c r="A10" s="4" t="s">
        <v>357</v>
      </c>
      <c r="B10" s="4" t="s">
        <v>358</v>
      </c>
      <c r="C10" s="5" t="n">
        <v>28</v>
      </c>
      <c r="E10" s="5" t="n">
        <v>-25</v>
      </c>
    </row>
    <row r="11" spans="1:5">
      <c r="A11" s="4" t="s">
        <v>359</v>
      </c>
      <c r="C11" s="5" t="n">
        <v>67</v>
      </c>
      <c r="E11" s="5" t="n">
        <v>89</v>
      </c>
    </row>
    <row r="12" spans="1:5">
      <c r="A12" s="4" t="s">
        <v>350</v>
      </c>
      <c r="C12" s="5" t="n">
        <v>-1913</v>
      </c>
      <c r="E12" s="5" t="n">
        <v>-2093</v>
      </c>
    </row>
    <row r="13" spans="1:5">
      <c r="A13" s="4" t="s">
        <v>360</v>
      </c>
    </row>
    <row r="14" spans="1:5">
      <c r="A14" s="3" t="s">
        <v>349</v>
      </c>
    </row>
    <row r="15" spans="1:5">
      <c r="A15" s="4" t="s">
        <v>350</v>
      </c>
      <c r="C15" s="5" t="n">
        <v>-1936</v>
      </c>
      <c r="E15" s="5" t="n">
        <v>-2151</v>
      </c>
    </row>
    <row r="16" spans="1:5">
      <c r="A16" s="3" t="s">
        <v>351</v>
      </c>
    </row>
    <row r="17" spans="1:5">
      <c r="A17" s="4" t="s">
        <v>352</v>
      </c>
      <c r="C17" s="5" t="n">
        <v>0</v>
      </c>
      <c r="E17" s="5" t="n">
        <v>0</v>
      </c>
    </row>
    <row r="18" spans="1:5">
      <c r="A18" s="4" t="s">
        <v>353</v>
      </c>
      <c r="C18" s="5" t="n">
        <v>0</v>
      </c>
      <c r="E18" s="5" t="n">
        <v>0</v>
      </c>
    </row>
    <row r="19" spans="1:5">
      <c r="A19" s="3" t="s">
        <v>354</v>
      </c>
    </row>
    <row r="20" spans="1:5">
      <c r="A20" s="4" t="s">
        <v>355</v>
      </c>
      <c r="B20" s="4" t="s">
        <v>356</v>
      </c>
      <c r="C20" s="5" t="n">
        <v>51</v>
      </c>
      <c r="E20" s="5" t="n">
        <v>44</v>
      </c>
    </row>
    <row r="21" spans="1:5">
      <c r="A21" s="4" t="s">
        <v>357</v>
      </c>
      <c r="B21" s="4" t="s">
        <v>358</v>
      </c>
      <c r="C21" s="5" t="n">
        <v>0</v>
      </c>
      <c r="E21" s="5" t="n">
        <v>0</v>
      </c>
    </row>
    <row r="22" spans="1:5">
      <c r="A22" s="4" t="s">
        <v>359</v>
      </c>
      <c r="C22" s="5" t="n">
        <v>51</v>
      </c>
      <c r="E22" s="5" t="n">
        <v>44</v>
      </c>
    </row>
    <row r="23" spans="1:5">
      <c r="A23" s="4" t="s">
        <v>350</v>
      </c>
      <c r="C23" s="5" t="n">
        <v>-1885</v>
      </c>
      <c r="E23" s="5" t="n">
        <v>-2107</v>
      </c>
    </row>
    <row r="24" spans="1:5">
      <c r="A24" s="4" t="s">
        <v>361</v>
      </c>
    </row>
    <row r="25" spans="1:5">
      <c r="A25" s="3" t="s">
        <v>349</v>
      </c>
    </row>
    <row r="26" spans="1:5">
      <c r="A26" s="4" t="s">
        <v>350</v>
      </c>
      <c r="C26" s="5" t="n">
        <v>-44</v>
      </c>
      <c r="E26" s="5" t="n">
        <v>-31</v>
      </c>
    </row>
    <row r="27" spans="1:5">
      <c r="A27" s="3" t="s">
        <v>351</v>
      </c>
    </row>
    <row r="28" spans="1:5">
      <c r="A28" s="4" t="s">
        <v>352</v>
      </c>
      <c r="C28" s="5" t="n">
        <v>-15</v>
      </c>
      <c r="E28" s="5" t="n">
        <v>108</v>
      </c>
    </row>
    <row r="29" spans="1:5">
      <c r="A29" s="4" t="s">
        <v>353</v>
      </c>
      <c r="C29" s="5" t="n">
        <v>3</v>
      </c>
      <c r="E29" s="5" t="n">
        <v>-38</v>
      </c>
    </row>
    <row r="30" spans="1:5">
      <c r="A30" s="3" t="s">
        <v>354</v>
      </c>
    </row>
    <row r="31" spans="1:5">
      <c r="A31" s="4" t="s">
        <v>355</v>
      </c>
      <c r="B31" s="4" t="s">
        <v>356</v>
      </c>
      <c r="C31" s="5" t="n">
        <v>0</v>
      </c>
      <c r="E31" s="5" t="n">
        <v>0</v>
      </c>
    </row>
    <row r="32" spans="1:5">
      <c r="A32" s="4" t="s">
        <v>357</v>
      </c>
      <c r="B32" s="4" t="s">
        <v>358</v>
      </c>
      <c r="C32" s="5" t="n">
        <v>28</v>
      </c>
      <c r="E32" s="5" t="n">
        <v>-25</v>
      </c>
    </row>
    <row r="33" spans="1:5">
      <c r="A33" s="4" t="s">
        <v>359</v>
      </c>
      <c r="C33" s="5" t="n">
        <v>16</v>
      </c>
      <c r="E33" s="5" t="n">
        <v>45</v>
      </c>
    </row>
    <row r="34" spans="1:5">
      <c r="A34" s="4" t="s">
        <v>350</v>
      </c>
      <c r="C34" s="7" t="n">
        <v>-28</v>
      </c>
      <c r="E34" s="7" t="n">
        <v>14</v>
      </c>
    </row>
    <row r="35" spans="1:5"/>
    <row r="36" spans="1:5">
      <c r="A36" s="4" t="s">
        <v>28</v>
      </c>
      <c r="B36" s="4" t="s">
        <v>56</v>
      </c>
    </row>
    <row r="37" spans="1:5">
      <c r="A37" s="4" t="s">
        <v>356</v>
      </c>
      <c r="B37" s="4" t="s">
        <v>362</v>
      </c>
    </row>
    <row r="38" spans="1:5">
      <c r="A38" s="4" t="s">
        <v>358</v>
      </c>
      <c r="B38" s="4" t="s">
        <v>363</v>
      </c>
    </row>
  </sheetData>
  <mergeCells count="7">
    <mergeCell ref="A1:B2"/>
    <mergeCell ref="C1:E1"/>
    <mergeCell ref="C2:D2"/>
    <mergeCell ref="A35:D35"/>
    <mergeCell ref="B36:D36"/>
    <mergeCell ref="B37:D37"/>
    <mergeCell ref="B38:D3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4"/>
  </cols>
  <sheetData>
    <row r="1" spans="1:2">
      <c r="A1" s="1" t="s">
        <v>364</v>
      </c>
      <c r="B1" s="2" t="s">
        <v>365</v>
      </c>
    </row>
    <row r="2" spans="1:2">
      <c r="B2" s="2" t="s">
        <v>366</v>
      </c>
    </row>
    <row r="3" spans="1:2">
      <c r="A3" s="3" t="s">
        <v>367</v>
      </c>
    </row>
    <row r="4" spans="1:2">
      <c r="A4" s="4" t="s">
        <v>368</v>
      </c>
      <c r="B4" s="4" t="s">
        <v>369</v>
      </c>
    </row>
    <row r="5" spans="1:2">
      <c r="A5" s="4" t="s">
        <v>370</v>
      </c>
      <c r="B5" s="8" t="n">
        <v>0.1</v>
      </c>
    </row>
    <row r="6" spans="1:2">
      <c r="A6" s="4" t="s">
        <v>371</v>
      </c>
      <c r="B6" s="4" t="s">
        <v>372</v>
      </c>
    </row>
    <row r="7" spans="1:2">
      <c r="A7" s="4" t="s">
        <v>373</v>
      </c>
      <c r="B7" s="4" t="s">
        <v>374</v>
      </c>
    </row>
    <row r="8" spans="1:2">
      <c r="A8" s="4" t="s">
        <v>375</v>
      </c>
      <c r="B8" s="8"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46"/>
    <col customWidth="1" max="6" min="6" width="10"/>
    <col customWidth="1" max="7" min="7" width="4"/>
  </cols>
  <sheetData>
    <row r="1" spans="1:7">
      <c r="A1" s="1" t="s">
        <v>84</v>
      </c>
      <c r="B1" s="2" t="s">
        <v>85</v>
      </c>
      <c r="C1" s="2" t="s">
        <v>86</v>
      </c>
      <c r="D1" s="2" t="s">
        <v>87</v>
      </c>
      <c r="E1" s="2" t="s">
        <v>88</v>
      </c>
      <c r="F1" s="2" t="s">
        <v>89</v>
      </c>
    </row>
    <row r="2" spans="1:7">
      <c r="A2" s="4" t="s">
        <v>90</v>
      </c>
      <c r="B2" s="7" t="n">
        <v>3457</v>
      </c>
      <c r="D2" s="7" t="n">
        <v>68127</v>
      </c>
      <c r="E2" s="7" t="n">
        <v>-1980</v>
      </c>
      <c r="F2" s="7" t="n">
        <v>69604</v>
      </c>
      <c r="G2" s="4" t="s">
        <v>28</v>
      </c>
    </row>
    <row r="3" spans="1:7">
      <c r="A3" s="4" t="s">
        <v>91</v>
      </c>
      <c r="B3" s="5" t="n">
        <v>34572</v>
      </c>
    </row>
    <row r="4" spans="1:7">
      <c r="A4" s="3" t="s">
        <v>92</v>
      </c>
    </row>
    <row r="5" spans="1:7">
      <c r="A5" s="4" t="s">
        <v>93</v>
      </c>
      <c r="B5" s="7" t="n">
        <v>19</v>
      </c>
      <c r="C5" s="7" t="n">
        <v>1553</v>
      </c>
      <c r="F5" s="5" t="n">
        <v>1572</v>
      </c>
    </row>
    <row r="6" spans="1:7">
      <c r="A6" s="4" t="s">
        <v>94</v>
      </c>
      <c r="B6" s="5" t="n">
        <v>193</v>
      </c>
    </row>
    <row r="7" spans="1:7">
      <c r="A7" s="4" t="s">
        <v>95</v>
      </c>
      <c r="B7" s="7" t="n">
        <v>-26</v>
      </c>
      <c r="C7" s="7" t="n">
        <v>-1553</v>
      </c>
      <c r="D7" s="5" t="n">
        <v>-2557</v>
      </c>
      <c r="F7" s="5" t="n">
        <v>-4136</v>
      </c>
    </row>
    <row r="8" spans="1:7">
      <c r="A8" s="4" t="s">
        <v>96</v>
      </c>
      <c r="B8" s="5" t="n">
        <v>-266</v>
      </c>
    </row>
    <row r="9" spans="1:7">
      <c r="A9" s="4" t="s">
        <v>73</v>
      </c>
      <c r="D9" s="5" t="n">
        <v>23760</v>
      </c>
      <c r="F9" s="5" t="n">
        <v>23760</v>
      </c>
    </row>
    <row r="10" spans="1:7">
      <c r="A10" s="4" t="s">
        <v>97</v>
      </c>
      <c r="E10" s="5" t="n">
        <v>51</v>
      </c>
      <c r="F10" s="5" t="n">
        <v>51</v>
      </c>
    </row>
    <row r="11" spans="1:7">
      <c r="A11" s="4" t="s">
        <v>98</v>
      </c>
      <c r="E11" s="5" t="n">
        <v>16</v>
      </c>
      <c r="F11" s="5" t="n">
        <v>16</v>
      </c>
    </row>
    <row r="12" spans="1:7">
      <c r="A12" s="4" t="s">
        <v>99</v>
      </c>
      <c r="D12" s="5" t="n">
        <v>-10372</v>
      </c>
      <c r="F12" s="5" t="n">
        <v>-10372</v>
      </c>
    </row>
    <row r="13" spans="1:7">
      <c r="A13" s="4" t="s">
        <v>100</v>
      </c>
      <c r="B13" s="7" t="n">
        <v>3450</v>
      </c>
      <c r="D13" s="7" t="n">
        <v>78958</v>
      </c>
      <c r="E13" s="7" t="n">
        <v>-1913</v>
      </c>
      <c r="F13" s="7" t="n">
        <v>80495</v>
      </c>
    </row>
    <row r="14" spans="1:7">
      <c r="A14" s="4" t="s">
        <v>101</v>
      </c>
      <c r="B14" s="5" t="n">
        <v>34499</v>
      </c>
    </row>
    <row r="15" spans="1:7"/>
    <row r="16" spans="1:7">
      <c r="A16" s="4" t="s">
        <v>28</v>
      </c>
      <c r="B16" s="4" t="s">
        <v>56</v>
      </c>
    </row>
  </sheetData>
  <mergeCells count="3">
    <mergeCell ref="F1:G1"/>
    <mergeCell ref="A15:G15"/>
    <mergeCell ref="B16:G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4"/>
    <col customWidth="1" max="4" min="4" width="14"/>
  </cols>
  <sheetData>
    <row r="1" spans="1:4">
      <c r="A1" s="1" t="s">
        <v>102</v>
      </c>
      <c r="B1" s="2" t="s">
        <v>1</v>
      </c>
    </row>
    <row r="2" spans="1:4">
      <c r="B2" s="2" t="s">
        <v>2</v>
      </c>
      <c r="D2" s="2" t="s">
        <v>63</v>
      </c>
    </row>
    <row r="3" spans="1:4">
      <c r="A3" s="3" t="s">
        <v>103</v>
      </c>
    </row>
    <row r="4" spans="1:4">
      <c r="A4" s="4" t="s">
        <v>73</v>
      </c>
      <c r="B4" s="7" t="n">
        <v>23760</v>
      </c>
      <c r="D4" s="7" t="n">
        <v>15944</v>
      </c>
    </row>
    <row r="5" spans="1:4">
      <c r="A5" s="3" t="s">
        <v>104</v>
      </c>
    </row>
    <row r="6" spans="1:4">
      <c r="A6" s="4" t="s">
        <v>105</v>
      </c>
      <c r="B6" s="5" t="n">
        <v>1330</v>
      </c>
      <c r="D6" s="5" t="n">
        <v>1119</v>
      </c>
    </row>
    <row r="7" spans="1:4">
      <c r="A7" s="4" t="s">
        <v>106</v>
      </c>
      <c r="D7" s="5" t="n">
        <v>-8</v>
      </c>
    </row>
    <row r="8" spans="1:4">
      <c r="A8" s="4" t="s">
        <v>107</v>
      </c>
      <c r="B8" s="5" t="n">
        <v>200</v>
      </c>
      <c r="D8" s="5" t="n">
        <v>316</v>
      </c>
    </row>
    <row r="9" spans="1:4">
      <c r="A9" s="4" t="s">
        <v>108</v>
      </c>
      <c r="B9" s="5" t="n">
        <v>1572</v>
      </c>
      <c r="D9" s="5" t="n">
        <v>2235</v>
      </c>
    </row>
    <row r="10" spans="1:4">
      <c r="A10" s="4" t="s">
        <v>109</v>
      </c>
      <c r="B10" s="5" t="n">
        <v>239</v>
      </c>
      <c r="D10" s="5" t="n">
        <v>-252</v>
      </c>
    </row>
    <row r="11" spans="1:4">
      <c r="A11" s="3" t="s">
        <v>110</v>
      </c>
    </row>
    <row r="12" spans="1:4">
      <c r="A12" s="4" t="s">
        <v>111</v>
      </c>
      <c r="B12" s="5" t="n">
        <v>-4353</v>
      </c>
      <c r="D12" s="5" t="n">
        <v>-6351</v>
      </c>
    </row>
    <row r="13" spans="1:4">
      <c r="A13" s="4" t="s">
        <v>33</v>
      </c>
      <c r="B13" s="5" t="n">
        <v>-11865</v>
      </c>
      <c r="D13" s="5" t="n">
        <v>1046</v>
      </c>
    </row>
    <row r="14" spans="1:4">
      <c r="A14" s="4" t="s">
        <v>35</v>
      </c>
      <c r="B14" s="5" t="n">
        <v>569</v>
      </c>
      <c r="D14" s="5" t="n">
        <v>357</v>
      </c>
    </row>
    <row r="15" spans="1:4">
      <c r="A15" s="4" t="s">
        <v>34</v>
      </c>
      <c r="B15" s="5" t="n">
        <v>643</v>
      </c>
      <c r="D15" s="5" t="n">
        <v>-966</v>
      </c>
    </row>
    <row r="16" spans="1:4">
      <c r="A16" s="4" t="s">
        <v>112</v>
      </c>
      <c r="B16" s="5" t="n">
        <v>-1227</v>
      </c>
      <c r="D16" s="5" t="n">
        <v>-431</v>
      </c>
    </row>
    <row r="17" spans="1:4">
      <c r="A17" s="3" t="s">
        <v>113</v>
      </c>
    </row>
    <row r="18" spans="1:4">
      <c r="A18" s="4" t="s">
        <v>44</v>
      </c>
      <c r="B18" s="5" t="n">
        <v>6863</v>
      </c>
      <c r="D18" s="5" t="n">
        <v>3115</v>
      </c>
    </row>
    <row r="19" spans="1:4">
      <c r="A19" s="4" t="s">
        <v>45</v>
      </c>
      <c r="B19" s="5" t="n">
        <v>-609</v>
      </c>
      <c r="D19" s="5" t="n">
        <v>1386</v>
      </c>
    </row>
    <row r="20" spans="1:4">
      <c r="A20" s="4" t="s">
        <v>48</v>
      </c>
      <c r="B20" s="5" t="n">
        <v>1063</v>
      </c>
      <c r="D20" s="5" t="n">
        <v>911</v>
      </c>
    </row>
    <row r="21" spans="1:4">
      <c r="A21" s="4" t="s">
        <v>114</v>
      </c>
      <c r="B21" s="5" t="n">
        <v>18185</v>
      </c>
      <c r="D21" s="5" t="n">
        <v>18421</v>
      </c>
    </row>
    <row r="22" spans="1:4">
      <c r="A22" s="3" t="s">
        <v>115</v>
      </c>
    </row>
    <row r="23" spans="1:4">
      <c r="A23" s="4" t="s">
        <v>116</v>
      </c>
      <c r="B23" s="5" t="n">
        <v>-1912</v>
      </c>
      <c r="D23" s="5" t="n">
        <v>-1527</v>
      </c>
    </row>
    <row r="24" spans="1:4">
      <c r="A24" s="4" t="s">
        <v>117</v>
      </c>
      <c r="D24" s="5" t="n">
        <v>8</v>
      </c>
    </row>
    <row r="25" spans="1:4">
      <c r="A25" s="4" t="s">
        <v>118</v>
      </c>
      <c r="B25" s="5" t="n">
        <v>-15075</v>
      </c>
      <c r="D25" s="5" t="n">
        <v>-18502</v>
      </c>
    </row>
    <row r="26" spans="1:4">
      <c r="A26" s="4" t="s">
        <v>119</v>
      </c>
      <c r="B26" s="5" t="n">
        <v>9799</v>
      </c>
      <c r="D26" s="5" t="n">
        <v>13010</v>
      </c>
    </row>
    <row r="27" spans="1:4">
      <c r="A27" s="4" t="s">
        <v>120</v>
      </c>
      <c r="B27" s="5" t="n">
        <v>1973</v>
      </c>
      <c r="D27" s="5" t="n">
        <v>1070</v>
      </c>
    </row>
    <row r="28" spans="1:4">
      <c r="A28" s="4" t="s">
        <v>121</v>
      </c>
      <c r="B28" s="5" t="n">
        <v>-5215</v>
      </c>
      <c r="D28" s="5" t="n">
        <v>-5941</v>
      </c>
    </row>
    <row r="29" spans="1:4">
      <c r="A29" s="3" t="s">
        <v>122</v>
      </c>
    </row>
    <row r="30" spans="1:4">
      <c r="A30" s="4" t="s">
        <v>123</v>
      </c>
      <c r="B30" s="5" t="n">
        <v>-10372</v>
      </c>
      <c r="D30" s="5" t="n">
        <v>-7332</v>
      </c>
    </row>
    <row r="31" spans="1:4">
      <c r="A31" s="4" t="s">
        <v>124</v>
      </c>
      <c r="B31" s="5" t="n">
        <v>-4136</v>
      </c>
      <c r="D31" s="5" t="n">
        <v>-3715</v>
      </c>
    </row>
    <row r="32" spans="1:4">
      <c r="A32" s="4" t="s">
        <v>125</v>
      </c>
      <c r="B32" s="5" t="n">
        <v>-14508</v>
      </c>
      <c r="D32" s="5" t="n">
        <v>-11047</v>
      </c>
    </row>
    <row r="33" spans="1:4">
      <c r="A33" s="4" t="s">
        <v>126</v>
      </c>
      <c r="B33" s="5" t="n">
        <v>-1538</v>
      </c>
      <c r="D33" s="5" t="n">
        <v>1433</v>
      </c>
    </row>
    <row r="34" spans="1:4">
      <c r="A34" s="4" t="s">
        <v>127</v>
      </c>
      <c r="B34" s="5" t="n">
        <v>7684</v>
      </c>
      <c r="C34" s="4" t="s">
        <v>28</v>
      </c>
      <c r="D34" s="5" t="n">
        <v>2619</v>
      </c>
    </row>
    <row r="35" spans="1:4">
      <c r="A35" s="4" t="s">
        <v>128</v>
      </c>
      <c r="B35" s="5" t="n">
        <v>6146</v>
      </c>
      <c r="D35" s="5" t="n">
        <v>4052</v>
      </c>
    </row>
    <row r="36" spans="1:4">
      <c r="A36" s="3" t="s">
        <v>129</v>
      </c>
    </row>
    <row r="37" spans="1:4">
      <c r="A37" s="4" t="s">
        <v>130</v>
      </c>
      <c r="B37" s="7" t="n">
        <v>4597</v>
      </c>
      <c r="D37" s="7" t="n">
        <v>7466</v>
      </c>
    </row>
    <row r="38" spans="1:4"/>
    <row r="39" spans="1:4">
      <c r="A39" s="4" t="s">
        <v>28</v>
      </c>
      <c r="B39" s="4" t="s">
        <v>56</v>
      </c>
    </row>
  </sheetData>
  <mergeCells count="5">
    <mergeCell ref="A1:A2"/>
    <mergeCell ref="B1:D1"/>
    <mergeCell ref="B2:C2"/>
    <mergeCell ref="A38:D38"/>
    <mergeCell ref="B39:D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4:12:19Z</dcterms:created>
  <dcterms:modified xmlns:dcterms="http://purl.org/dc/terms/" xmlns:xsi="http://www.w3.org/2001/XMLSchema-instance" xsi:type="dcterms:W3CDTF">2018-10-31T14:12:19Z</dcterms:modified>
</cp:coreProperties>
</file>